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vestment in Marketable Securi" sheetId="9" state="visible" r:id="rId9"/>
    <sheet xmlns:r="http://schemas.openxmlformats.org/officeDocument/2006/relationships" name="Investment In Non-Marketable Se" sheetId="10" state="visible" r:id="rId10"/>
    <sheet xmlns:r="http://schemas.openxmlformats.org/officeDocument/2006/relationships" name="Cash and Cash Equivalents" sheetId="11" state="visible" r:id="rId11"/>
    <sheet xmlns:r="http://schemas.openxmlformats.org/officeDocument/2006/relationships" name="Trade Receivables" sheetId="12" state="visible" r:id="rId12"/>
    <sheet xmlns:r="http://schemas.openxmlformats.org/officeDocument/2006/relationships" name="Prepayments and Deposi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Other Payables and Accrued Liab" sheetId="16" state="visible" r:id="rId16"/>
    <sheet xmlns:r="http://schemas.openxmlformats.org/officeDocument/2006/relationships" name="Income Taxes" sheetId="17" state="visible" r:id="rId17"/>
    <sheet xmlns:r="http://schemas.openxmlformats.org/officeDocument/2006/relationships" name="Amount Due to a Director" sheetId="18" state="visible" r:id="rId18"/>
    <sheet xmlns:r="http://schemas.openxmlformats.org/officeDocument/2006/relationships" name="Concentrations of Risk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Business Bac_2" sheetId="22" state="visible" r:id="rId22"/>
    <sheet xmlns:r="http://schemas.openxmlformats.org/officeDocument/2006/relationships" name="Summary of Significant Accoun_3" sheetId="23" state="visible" r:id="rId23"/>
    <sheet xmlns:r="http://schemas.openxmlformats.org/officeDocument/2006/relationships" name="Investment in Marketable Secu_2" sheetId="24" state="visible" r:id="rId24"/>
    <sheet xmlns:r="http://schemas.openxmlformats.org/officeDocument/2006/relationships" name="Investment In Non-Marketable _2" sheetId="25" state="visible" r:id="rId25"/>
    <sheet xmlns:r="http://schemas.openxmlformats.org/officeDocument/2006/relationships" name="Trade Receivables (Tables)" sheetId="26" state="visible" r:id="rId26"/>
    <sheet xmlns:r="http://schemas.openxmlformats.org/officeDocument/2006/relationships" name="Prepayments and Deposits (Table" sheetId="27" state="visible" r:id="rId27"/>
    <sheet xmlns:r="http://schemas.openxmlformats.org/officeDocument/2006/relationships" name="Related Party Transactions (Tab" sheetId="28" state="visible" r:id="rId28"/>
    <sheet xmlns:r="http://schemas.openxmlformats.org/officeDocument/2006/relationships" name="Other Payables and Accrued Li_2" sheetId="29" state="visible" r:id="rId29"/>
    <sheet xmlns:r="http://schemas.openxmlformats.org/officeDocument/2006/relationships" name="Income Taxes (Tables)" sheetId="30" state="visible" r:id="rId30"/>
    <sheet xmlns:r="http://schemas.openxmlformats.org/officeDocument/2006/relationships" name="Concentrations of Risks (Tables" sheetId="31" state="visible" r:id="rId31"/>
    <sheet xmlns:r="http://schemas.openxmlformats.org/officeDocument/2006/relationships" name="Organization and Business Bac_3" sheetId="32" state="visible" r:id="rId32"/>
    <sheet xmlns:r="http://schemas.openxmlformats.org/officeDocument/2006/relationships" name="Organization and Business Bac_4"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 in Marketable Secu_3" sheetId="37" state="visible" r:id="rId37"/>
    <sheet xmlns:r="http://schemas.openxmlformats.org/officeDocument/2006/relationships" name="Investment in Marketable Secu_4" sheetId="38" state="visible" r:id="rId38"/>
    <sheet xmlns:r="http://schemas.openxmlformats.org/officeDocument/2006/relationships" name="Investment in Non-Marketable _3" sheetId="39" state="visible" r:id="rId39"/>
    <sheet xmlns:r="http://schemas.openxmlformats.org/officeDocument/2006/relationships" name="Investment in Non-Marketable _4" sheetId="40" state="visible" r:id="rId40"/>
    <sheet xmlns:r="http://schemas.openxmlformats.org/officeDocument/2006/relationships" name="Cash and Cash Equivalents (Deta" sheetId="41" state="visible" r:id="rId41"/>
    <sheet xmlns:r="http://schemas.openxmlformats.org/officeDocument/2006/relationships" name="Trade Receivables - Schedule of" sheetId="42" state="visible" r:id="rId42"/>
    <sheet xmlns:r="http://schemas.openxmlformats.org/officeDocument/2006/relationships" name="Prepayments and Deposits - Sche" sheetId="43" state="visible" r:id="rId43"/>
    <sheet xmlns:r="http://schemas.openxmlformats.org/officeDocument/2006/relationships" name="Related Party Transactions - Sc" sheetId="44" state="visible" r:id="rId44"/>
    <sheet xmlns:r="http://schemas.openxmlformats.org/officeDocument/2006/relationships" name="Related Party Transactions - _2" sheetId="45" state="visible" r:id="rId45"/>
    <sheet xmlns:r="http://schemas.openxmlformats.org/officeDocument/2006/relationships" name="Stockholders' Equity (Details N" sheetId="46" state="visible" r:id="rId46"/>
    <sheet xmlns:r="http://schemas.openxmlformats.org/officeDocument/2006/relationships" name="Other Payables and Accrued Li_3" sheetId="47" state="visible" r:id="rId47"/>
    <sheet xmlns:r="http://schemas.openxmlformats.org/officeDocument/2006/relationships" name="Income Taxes (Details Narrative" sheetId="48" state="visible" r:id="rId48"/>
    <sheet xmlns:r="http://schemas.openxmlformats.org/officeDocument/2006/relationships" name="Income Taxes - Schedule of Comp" sheetId="49" state="visible" r:id="rId49"/>
    <sheet xmlns:r="http://schemas.openxmlformats.org/officeDocument/2006/relationships" name="Income Taxes - Schedule of Prov" sheetId="50" state="visible" r:id="rId50"/>
    <sheet xmlns:r="http://schemas.openxmlformats.org/officeDocument/2006/relationships" name="Income Taxes - Schedule of Defe" sheetId="51" state="visible" r:id="rId51"/>
    <sheet xmlns:r="http://schemas.openxmlformats.org/officeDocument/2006/relationships" name="Amount Due to a Director (Detai" sheetId="52" state="visible" r:id="rId52"/>
    <sheet xmlns:r="http://schemas.openxmlformats.org/officeDocument/2006/relationships" name="Concentrations of Risks (Detail" sheetId="53" state="visible" r:id="rId53"/>
    <sheet xmlns:r="http://schemas.openxmlformats.org/officeDocument/2006/relationships" name="Concentrations of Risks - Sched" sheetId="54" state="visible" r:id="rId54"/>
  </sheets>
  <definedNames/>
  <calcPr calcId="124519" fullCalcOnLoad="1"/>
</workbook>
</file>

<file path=xl/sharedStrings.xml><?xml version="1.0" encoding="utf-8"?>
<sst xmlns="http://schemas.openxmlformats.org/spreadsheetml/2006/main" uniqueCount="387">
  <si>
    <t>Document and Entity Information - shares</t>
  </si>
  <si>
    <t>3 Months Ended</t>
  </si>
  <si>
    <t>Sep. 30, 2019</t>
  </si>
  <si>
    <t>Nov. 08, 2019</t>
  </si>
  <si>
    <t>Document And Entity Information</t>
  </si>
  <si>
    <t>Entity Registrant Name</t>
  </si>
  <si>
    <t>Agape ATP Corp</t>
  </si>
  <si>
    <t>Entity Central Index Key</t>
  </si>
  <si>
    <t>0001713210</t>
  </si>
  <si>
    <t>Document Type</t>
  </si>
  <si>
    <t>10-Q</t>
  </si>
  <si>
    <t>Document Period End Date</t>
  </si>
  <si>
    <t>Sep. 30,
		2019</t>
  </si>
  <si>
    <t>Amendment Flag</t>
  </si>
  <si>
    <t>false</t>
  </si>
  <si>
    <t>Current Fiscal Year End Date</t>
  </si>
  <si>
    <t>--06-30</t>
  </si>
  <si>
    <t>Entity Current Reporting Status</t>
  </si>
  <si>
    <t>Yes</t>
  </si>
  <si>
    <t>Entity Interactive Data Current</t>
  </si>
  <si>
    <t>Entity Filer Category</t>
  </si>
  <si>
    <t>Accelerated Filer</t>
  </si>
  <si>
    <t>Entity Small Business Flag</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 USD ($)</t>
  </si>
  <si>
    <t>Jun. 30, 2019</t>
  </si>
  <si>
    <t>NON-CURRENT ASSETS</t>
  </si>
  <si>
    <t>Investment in marketable securities</t>
  </si>
  <si>
    <t>Investment in non-marketable securities</t>
  </si>
  <si>
    <t>Total Non-Current Assets</t>
  </si>
  <si>
    <t>CURRENT ASSETS</t>
  </si>
  <si>
    <t>Cash and cash equivalents</t>
  </si>
  <si>
    <t>Trade receivables</t>
  </si>
  <si>
    <t>Prepayments and deposits</t>
  </si>
  <si>
    <t>Amount due from a related party</t>
  </si>
  <si>
    <t>Total Current Assets</t>
  </si>
  <si>
    <t>TOTAL ASSETS</t>
  </si>
  <si>
    <t>STOCKHOLDERS' EQUITY</t>
  </si>
  <si>
    <t>Preferred stock, $0.0001 par value; 200,000,000 shares authorized; None issued and outstanding</t>
  </si>
  <si>
    <t xml:space="preserve"> </t>
  </si>
  <si>
    <t>Common Stock, par value $0.0001; 1,000,000,000 shares authorized, 376,275,500 and 376,275,500 issued and outstanding as of September 30, 2019 and June 30, 2019</t>
  </si>
  <si>
    <t>Additional paid in capital</t>
  </si>
  <si>
    <t>Accumulated other comprehensive income/(losses)</t>
  </si>
  <si>
    <t>Accumulated losses</t>
  </si>
  <si>
    <t>TOTAL STOCKHOLDERS' EQUITY</t>
  </si>
  <si>
    <t>CURRENT LIABILITIES</t>
  </si>
  <si>
    <t>Trade payables</t>
  </si>
  <si>
    <t>Other payables and accrued liabilities</t>
  </si>
  <si>
    <t>Amount due to a director</t>
  </si>
  <si>
    <t>Total Current Liabilities</t>
  </si>
  <si>
    <t>TOTAL LIABILITIES</t>
  </si>
  <si>
    <t>TOTAL STOCKHOLDERS' EQUITY AND LIABILITIE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es (Unaudited) - USD ($)</t>
  </si>
  <si>
    <t>Sep. 30, 2018</t>
  </si>
  <si>
    <t>Income Statement [Abstract]</t>
  </si>
  <si>
    <t>REVENUE</t>
  </si>
  <si>
    <t>COST OF REVENUE</t>
  </si>
  <si>
    <t>GROSS PROFIT</t>
  </si>
  <si>
    <t>OTHER INCOME</t>
  </si>
  <si>
    <t>SELLING, GENERAL AND ADMINISTRATIVE AND OPERATING EXPENSES</t>
  </si>
  <si>
    <t>LOSS BEFORE RESULTS OF INVESTEE COMPANY</t>
  </si>
  <si>
    <t>SHARE OF RESULTS OF INVESTEE COMPANY</t>
  </si>
  <si>
    <t>LOSS BEFORE INCOME TAX</t>
  </si>
  <si>
    <t>TAXATION</t>
  </si>
  <si>
    <t>NET LOSS</t>
  </si>
  <si>
    <t>Other comprehensive income/(loss):</t>
  </si>
  <si>
    <t>- Foreign currency translation adjustment</t>
  </si>
  <si>
    <t>TOTAL COMPREHENSIVE LOSS</t>
  </si>
  <si>
    <t>Net loss per share- Basic and diluted</t>
  </si>
  <si>
    <t>Weighted average number of common shares outstanding - Basic and diluted</t>
  </si>
  <si>
    <t>Consolidated Statements of Changes in Stockholders' Equity (Unaudited) - 3 months ended Sep. 30, 2019 - USD ($)</t>
  </si>
  <si>
    <t>Common Stock [Member]</t>
  </si>
  <si>
    <t>Additional Paid-in Capital [Member]</t>
  </si>
  <si>
    <t>Accumulated Other Comprehensive Income/(Loss) [Member]</t>
  </si>
  <si>
    <t>Accumulated Losses [Member]</t>
  </si>
  <si>
    <t>Total</t>
  </si>
  <si>
    <t>Balance at Jun. 30, 2019</t>
  </si>
  <si>
    <t>Balance, shares at Jun. 30, 2019</t>
  </si>
  <si>
    <t>Foreign currency translation adjustment</t>
  </si>
  <si>
    <t>Net loss</t>
  </si>
  <si>
    <t>Balance at Sep. 30, 2019</t>
  </si>
  <si>
    <t>Balance, shares at Sep. 30, 2019</t>
  </si>
  <si>
    <t>Consolidated Statements of Cash Flows (Unaudited) - USD ($)</t>
  </si>
  <si>
    <t>CASH FLOWS FROM OPERATING ACTIVITIES:</t>
  </si>
  <si>
    <t>Adjustments to reconcile net loss to net cash used in operating activities:</t>
  </si>
  <si>
    <t>Share of result of investee company</t>
  </si>
  <si>
    <t>Taxation</t>
  </si>
  <si>
    <t>Changes in operating assets and liabilities:</t>
  </si>
  <si>
    <t>Accounts receivables</t>
  </si>
  <si>
    <t>Accounts payables</t>
  </si>
  <si>
    <t>Deposit received</t>
  </si>
  <si>
    <t>Amount due to director</t>
  </si>
  <si>
    <t>Net cash (used in) / provided by operating activities</t>
  </si>
  <si>
    <t>Effect of exchange rate changes on cash and cash equivalents</t>
  </si>
  <si>
    <t>Net change in cash and cash equivalents</t>
  </si>
  <si>
    <t>Cash and cash equivalents, beginning of period</t>
  </si>
  <si>
    <t>CASH AND CASH EQUIVALENTS, END OF PERIOD</t>
  </si>
  <si>
    <t>SUPPLEMENTAL CASH FLOWS INFORMATION</t>
  </si>
  <si>
    <t>Income taxes paid</t>
  </si>
  <si>
    <t>Interest paid</t>
  </si>
  <si>
    <t>Organization and Business Background</t>
  </si>
  <si>
    <t>Accounting Policies [Abstract]</t>
  </si>
  <si>
    <t>1. ORGANIZATION AND BUSINESS BACKGROUND Agape ATP Corporation, a Nevada corporation
(“the Company”) was incorporated under the laws of the State of Nevada on June 1, 2016. Agape ATP Corporation operates through its
wholly owned subsidiary, Agape ATP Corporation, a Company organized in Labuan, Malaysia. Agape ATP Corporation, incorporated in Labuan,
Malaysia, is an investment holding company with 100% equity interest in Agape ATP International Holding Limited, a company incorporated
in Hong Kong. The Company and its subsidiaries are involved
in the health and wellness industry. The principal activity of the Company and its subsidiaries is to supply high-quality health
and wellness products, including supplement to assist in cell metabolism, detoxification, blood circulation, anti-aging and products
designed to improve the overall health system in our body. Details of the Company’s subsidiaries:
Subsidiary Place and date of Particulars of Principal Proportional of
1. Agape ATP Corporation Labuan, 100 shares of ordinary share of US$1 each Investment holding 100 %
2. Agape ATP International Holding Limited Hong Kong, 1,000,000 shares of ordinary share of HK$1 each Health and wellness products and health solution advisory services 100 % Business Overview Agape ATP Corporation is a company that develops
and provides health solution advisory services to our clients. We primarily focus our efforts on attracting customers in Malaysia.
Our advisory services center on the “ATP Zeta Health Program”, which is a health program designed to effectively prevent
diseases caused by polluted environments, unhealthy dietary intake and unhealthy lifestyles, and promotion of health. The program
aims to promote improved health and longevity in our clients through a combination of modern medicine, proper nutrition and advice
from skilled nutritionists and/or dieticians. At its core, the ATP Zeta Super Health Program
is focused upon biological energy, Adenosine Triphosphate (ATP), at the cellular level. The stimulation of ATP production at the
cellular level can increase the metabolism and service to promote and maintain normal and healthy functioning of the body’s
systems. As a strong advocator of “beauty from within”, our program shall emphasize nutrient absorption through the
membrane ion channel to provide complete and balanced nutrients to improve cell health. Thus, ATP Zeta Super Health Program provides
ionized and high zeta potential (high bioavailability) nutrients to enhance the absorption at the cellular level. The ATP Zeta Super Health Program consists
of ten products. None of these products are owned or produced by Agape ATP Corporation. In the event that any of these products
are no longer produced, or are otherwise unavailable, we may have to devote significant effort to identifying and obtaining comparable
replacement products. The ten products that comprise the ATP Zeta Super Health Program are ATP1s Survivor Select, ATP2 Energized
Mineral Concentrate, ATP3 Ionized Cal-Mag, ATP4 Omega Blend, ATP5 BetaMaxx, AGN-Vege Fruit Fiber, AGP1-Iron, YFA-Young Formula,
Mitogize and ORYC-Organic Youth Care Cleansing Bar. At present, our products are mainly sold in
Malaysia, and due to the contents and combination of the main ingredients in the products they are categorized as health food rather
than medicines or drugs. As such, all products require authorization from the Food and Quality Division of Ministry of Health according
to the Food Act of 1983 and Food Regulation 1985 in order to be sold in the country. All of the products in the ATP Zeta Super
Health Program have obtained the appropriate authorizations. As part of a continuous effort to increase
market share of the health and wellness industry that is growing at an exponential rate, we will also evaluate adding additional
products to the ATP Zeta Super Health Program; and considering the potential of the synergies between the health and beauty sectors,
we will further involve ourselves in the topical approach of skin and hair regime.</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 Investment in marketable securities Marketable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 Investment in non-marketable securities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 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y food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Cost of revenue Cost of revenue includes the purchase cost
of manufactured goods for sale to customers It excludes purchasing and receiving costs, inspection costs, warehousing costs, internal
transfer costs and other costs of distribution network in cost of revenues. Selling, general,
administrative and operating expenses Selling, general, administrative and operating
expenses are primarily comprised of rental of office premises, licensing and professional fe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three months
2019 2018
Period-end MYR : US$1 exchange rate 4.19 4.14
Period-average MYR : US$1 exchange rate 4.18 4.09
Period-end HKD : US$1 exchange rate 7.84 7.83
Period-average HKD : US$1 exchange rate 7.84 7.85
Period-end AUD : US$1 exchange rate 1.48 -
Period-average AUD : US$1 exchange rate 1.47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Revenue from Contracts with Customers Leases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t>
  </si>
  <si>
    <t>Investment in Marketable Securities</t>
  </si>
  <si>
    <t>Investments, Debt and Equity Securities [Abstract]</t>
  </si>
  <si>
    <t xml:space="preserve">3. INVESTMENT IN MARKETABLE SECURITIES
(i) On May 17, 2018, the Company purchased common stocks in Greenpro Capital Corp. for $500,000 at purchase price of $6 per share.
(ii) On October 16, 2018, the Company purchased common stocks in Greenpro Capital Corp. for $1,000 at purchase price of $0.03 per share.
As of As of
Cost of investment $ 501,000 $ 501,000
Less: Impairment in cost of investment (366,834 ) (366,834 )
Investment in marketable securities $ 134,166 $ 134,166 </t>
  </si>
  <si>
    <t>Investment In Non-Marketable Securities</t>
  </si>
  <si>
    <t>Investment In Non-marketable Securities</t>
  </si>
  <si>
    <t xml:space="preserve">4. INVESTMENT IN NON-MARKETABLE SECURITIES The Company invested in Unreserved Sdn Bhd
with the investment amount of $863,592 (MYR3,500,000), approximated 20% of equity interest of Unreserved Sdn Bhd and is accounted
for under the equity method of accounting. On March 10, 2019 Unreserved Sdn Bhd issued additional common stock for working capital.
As the Company did not subscribe for the additional common stock, the Company’s equity interest in investee company was diluted
from 20.0% to 17.86%. Effective March 10, 2019, the Company discontinued equity accounting on the investee company. The Company
also ceased control over the operations of the investee company on the same date. Accordingly, investment in investee company was
reclassified to investment in non-marketable securities. Unreserved Sdn Bhd is incorporated in Malaysia
with 2,500,000 ordinary shares authorized, issued and outstanding. Mr Lim Hun Soon David Lim and Ms Aniza Helina Akmi Karim are
the directors of Unreserved Sdn Bhd. Mr How Kok Choong was a director of the company from April 30,2018 to March 27, 2019. On April 3, 2019, the Company purchased 5%
of 300,000,000 or 15,000,000 common stocks in Phoenix Plus Corp. for $1,500 at purchase price of $0.0001 per share.
Unreserved Sdn Bhd As of As of
Cost of investment $ 832,335 $ 832,335
Less: share of result of investee company (124,225 ) (124,225 )
Add: gain on deemed disposal of shares in investee company 16,509 16,509
Investment in investee company $ 724,619 $ 724,619
Reclassify to investment in non-marketable securities (724,619 ) (724,619 )
Investment in investee company $ - -
Investment in non-marketable securities $ 724,619 $ 724,619
Phoenix Plus Corporation
Cost of investment $ 1,500 $ 1,500
Total investment in non-marketable securities $ 726,119 $ 726,119 </t>
  </si>
  <si>
    <t>Cash and Cash Equivalents</t>
  </si>
  <si>
    <t>Cash and Cash Equivalents [Abstract]</t>
  </si>
  <si>
    <t>5. CASH AND CASH EQUIVALENTS As at September 30,
2019, the Company recorded $2,753,080 of cash and cash equivalents (June 30,2019: $2,857,587), which consists $265,691 of cash
on hand (June 30,2019: $353,214) and $2,487,389 (June 30, 2019: $2,504,373) of time deposits placed with banks or other financial
institutions and all highly liquid investments with an original maturity of six months or less as of the purchase date of such
investments. The effective interest rate for the time deposits ranges between 2.95% to 3.25% per annum (September 30,2019: 2.95%
to 3.25%).</t>
  </si>
  <si>
    <t>Trade Receivables</t>
  </si>
  <si>
    <t>Receivables [Abstract]</t>
  </si>
  <si>
    <t xml:space="preserve">6. TRADE RECEIVABLES
As of As of
September 30, 2019 June 30, 2019
Trade receivables $ 628,583 $ 511,610
Total trade receivables $ 628,583 $ 511,610 </t>
  </si>
  <si>
    <t>Prepayments and Deposits</t>
  </si>
  <si>
    <t>Deferred Costs, Capitalized, Prepaid, and Other Assets Disclosure [Abstract]</t>
  </si>
  <si>
    <t xml:space="preserve">7. PREPAYMENTS
AND DEPOSITS
As of As of
September 30, 2019 June 30, 2019
Prepaid expenses $ 12,420 $ 21,081
Deposits to supplier 349,629 477,254
Total prepaid expenses and deposits $ 362,049 $ 498,335 </t>
  </si>
  <si>
    <t>Related Party Transactions</t>
  </si>
  <si>
    <t>Related Party Transactions [Abstract]</t>
  </si>
  <si>
    <t>8. RELATED PARTY TRANSACTIONS
Three Months Ended September 30,
2019 2018 2019 2018
Revenue Accounts Receivable, Trade
Agape S.E.A. Sdn Bhd $ 236,736 $ 415,367 $ 628,583 $ 745
Expenses paid on behalf Accounts Payable, Non-trade
Agape ATP (Asia) Limited $ - $ - $ 2,204 $ -
Sundry Purchases Accounts Payable, Non-trade
Agape Superior Living Pty Ltd $ - $ - $ 35,024 $ -
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ATP (Asia) Limited Mr How Kok Choong, the CEO and director of the Company is also the sole shareholder and director of Agape ATP (Asia) Limited.</t>
  </si>
  <si>
    <t>Stockholders' Equity</t>
  </si>
  <si>
    <t>Equity [Abstract]</t>
  </si>
  <si>
    <t>Stockholders Equity</t>
  </si>
  <si>
    <t>9. STOCKHOLDERS’ EQUITY As of September 30, 2019, and June 30, 2019,
there were 376,275,500 of common stocks issued and outstanding. There was no common stock issued and outstanding from the IPO as
of September 30, 2019. There were no stock options, warrants or other
potentially dilutive securities outstanding as of September 30, 2019.</t>
  </si>
  <si>
    <t>Other Payables and Accrued Liabilities</t>
  </si>
  <si>
    <t>Other Liabilities Disclosure [Abstract]</t>
  </si>
  <si>
    <t xml:space="preserve">10. OTHER PAYABLES AND ACCRUED LIABILITIES
As of As of
September 30, 2019 June 30, 2019
Accrued audit fees 2,500 20,000
Accrued professional fees 6,417 -
Deposit received from customer 77,962 78,231
Others 36,413 12,360
Total payables and accrued liabilities $ 123,292 $ 110,591 </t>
  </si>
  <si>
    <t>Income Taxes</t>
  </si>
  <si>
    <t>Income Tax Disclosure [Abstract]</t>
  </si>
  <si>
    <t xml:space="preserve">11. INCOME TAXES For the three months ended September 30, 2019
and 2018, the local (United States) and foreign components of loss before income taxes were comprised of the following:
Three Months Ended September 30,
2019 2018
Tax jurisdictions from:
- Local $ (86,056 ) $ (21,497 )
- Foreign, representing
Labuan (22,072 ) (81,004 )
Hong Kong 10,064 (29,661 )
Loss before income tax $ (98,064 ) $ (132,162 ) The provision for income taxes consisted of
the following:
Three Months Ended September 30,
2019 2018
Current:
- Local $ - $ -
- Foreign - 3,704
Deferred:
- Local - -
- Foreign - -
Income tax expense $ - $ 3,704 The effective tax rate in the periods presented
is the result of the mix of income earned in various tax jurisdictions that apply a broad range of income tax rates. The Company
and its subsidiary that operate in various countries: United States, Labuan and Hong Kong that are subject to taxes in the jurisdictions
in which they operate, as follows: United States of America Agape ATP Corporation is registered in the
State of Nevada and is subject to the tax laws of the United States of America. As of September 30, 2019, the operations in the
United States of America incurred $524,482 of cumulative net operating losses which can be carried forward to offset future taxable
income. The net operating loss carry forwards begin to expire in 2038, if unutilized. The tax valuation allowance for September
30, 2019 and 2018 are $110,141 and $76,559 respectively. Labuan Under the current laws of the Labuan, Agape
ATP Corporation is governed under the Labuan Business Activity Act, 1990. The tax charge for such company is based on 3% of net
audited profit. Hong Kong Agape ATP International Holding (HK) Limited
is subject to Hong Kong Profits Tax, which is charged at the statutory income rate of 16.5% on its assessable income derived from
Hong Kong. Business income derived outside the Special Administrative Region is not subject to Hong Kong Profits Tax. The following table sets forth the significant
components of the aggregate deferred tax assets of the Company as of September 30, 2019 and June 30, 2019:
As of As of
Deferred tax assets:
Net operating loss carry forwards
-United States of America 110,141 92,069
-Hong Kong - -
Less: valuation allowance (110,141 ) (92,069 )
Deferred tax asset - - </t>
  </si>
  <si>
    <t>Amount Due to a Director</t>
  </si>
  <si>
    <t>12. AMOUNT DUE TO A DIRECTOR As of September 30, 2019 and June 30, 2019,
a director of the Company advanced $3,926 and $3,938 respectively to the Company, which is unsecured, interest-free with no fixed
repayment term, for working capital purpose. Imputed interest is considered insignificant.</t>
  </si>
  <si>
    <t>Concentrations of Risks</t>
  </si>
  <si>
    <t>Risks and Uncertainties [Abstract]</t>
  </si>
  <si>
    <t>13. CONCENTRATIONS OF RISKS (a) Major customers For the three months ended September 30, 2019,
the customers who accounted for 10% or more of the Company’s revenues and its account receivables balance at period-end are
presented as follows:
For the three months ended As of
Revenue Percentage of revenue Accounts
Customer A $ 236,736 100 % $ 628,583
Total: $ 236,736 100 % $ 628,583 For the three months ended September 30, 2018,
the customers who accounted for 10% or more of the Company’s revenues and its account receivables balance at period-end are
presented as follows:
For the three months ended As of
Revenue Percentage of revenue Accounts
Customer A $ 415,367 100 % $ 13,264
Total: $ 415,367 100 % $ 13,264 (b) Major vendors For the three months ended September 30, 2019,
the vendors who accounted for 10% or more of the Company’s purchases and its account payables balance at period-end are presented
as follows:
For the three months ended As of
Purchases Percentage of purchases Accounts payable
Vendor A $ 210,383 100 % $ -
Total: $ 210,383 100 % $ - For the three months ended September 30, 2018,
the vendors who accounted for 10% or more of the Company’s purchases and its account payables balance at period-end are presented
as follows:
For the three months ended As of
Purchases Percentage of purchases Accounts payable
Vendor A $ 314,423 83 % $ 47,641
Vendor B 64,000 17 % -
Total: $ 378,423 100 % $ 47,641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RM$ converted to US$ on that date. The exchange rate could fluctuate depending on changes in political
and economic environments without notice.</t>
  </si>
  <si>
    <t>Subsequent Events</t>
  </si>
  <si>
    <t>Subsequent Events [Abstract]</t>
  </si>
  <si>
    <t>14. SUBSEQUENT EVENTS In accordance with ASC Topic 855, “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densed consolidated financial statements
include the accounts of the Company and its subsidiaries in which the Company is the primary beneficiary. All inter-company accounts
and transactions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Investment in Investee Company</t>
  </si>
  <si>
    <t>Investment in investee company The Company evaluates investment in investee
company as it holds an equity interest based on the amount of control it exercises over the operations of the investee, exposure
to losses in excess of its investment, the ability to significantly influence the investee and whether the Company is the primary
beneficiary of the investee.</t>
  </si>
  <si>
    <t>Investment in marketable securities Marketable securities included in marketable
securities (current) and other investments (non-current) are stated at the lower of cost or market in the aggregate. Other marketable
securities included in marketable securities (current) are stated at the lower of cost or market in the aggregate. and investments
other than marketable equity securities in other investments (non-current) are stated at cost less any significant decline in fair
value assessed to be other than temporary. Realized gains and losses on the sale of securities
are based on the average cost of all the units of a particular security held at the time of sale.</t>
  </si>
  <si>
    <t>Investment in Non-marketable Securities</t>
  </si>
  <si>
    <t>Investment in non-marketable securities Investments in non-marketable equity securities
(non-current) are stated at cost less any significant decline in fair value assessed to be other than temporary. Realized gains and losses on the sale of securities
are based on the average cost of all the units of a particular security held at the time of sale.</t>
  </si>
  <si>
    <t>Cash and cash equivalents Cash and cash equivalents are carried at cost
and represent cash on hand, time deposits placed with banks or other financial institutions and all highly liquid investments
with an original maturity of six months or less as of the purchase date of such investments.</t>
  </si>
  <si>
    <t>Accounts Receivable</t>
  </si>
  <si>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si>
  <si>
    <t>Revenue Recognition</t>
  </si>
  <si>
    <t>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supplies
of healthy food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t>
  </si>
  <si>
    <t>Cost of Revenue</t>
  </si>
  <si>
    <t>Cost of revenue Cost of revenue includes the purchase cost
of manufactured goods for sale to customers It excludes purchasing and receiving costs, inspection costs, warehousing costs, internal
transfer costs and other costs of distribution network in cost of revenues.</t>
  </si>
  <si>
    <t>Selling, General, Administrative and Operating Expenses</t>
  </si>
  <si>
    <t>Selling, general,
administrative and operating expenses Selling, general, administrative and operating
expenses are primarily comprised of rental of office premises, licensing and professional fees.</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Net Loss Per Share</t>
  </si>
  <si>
    <t>Net loss per share The Company calculates net loss per share
in accordance with ASC Topic 260 “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The Company’s subsidiary
in Labuan maintains its books and record in United States Dollars (“US$”) albeit its functional currency being the
primary currency of the economic environment in which the entity operates is the Malaysian Ringgit (“MYR”). The Company’s
subsidiary in Hong Kong maintains its books and record in Hong Kong Dollars (“HK$”), similar to itss functional currency. In general, for consolidation purposes, assets
and liabilities of its subsidiaries whose functional currency is not US$ are translated into US$, in accordance with ASC Topic
830-30, “ Translation of Financial Statement” Translation of foreign currencies into US$1
have been made at the following exchange rates for the respective periods:
As of and for the three months
2019 2018
Period-end MYR : US$1 exchange rate 4.19 4.14
Period-average MYR : US$1 exchange rate 4.18 4.09
Period-end HKD : US$1 exchange rate 7.84 7.83
Period-average HKD : US$1 exchange rate 7.84 7.85
Period-end AUD : US$1 exchange rate 1.48 -
Period-average AUD : US$1 exchange rate 1.47 -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In January 2017, the FASB issued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is amendment was effective for fiscal years beginning after December 15, 2017, and interim
periods within those fiscal years. The adoption of ASU No. 2017-01 did not have a material impact on the Company’s financial
position, results of operations and liquidity. In September 2017,
the FASB has issued ASU No. 2017-13, Revenue Recognition Revenue from Contracts with Customers Leases In February 2018,
the FASB has issued ASU No. 2018-02, Income Statement-Reporting Comprehensive Income (Topic 220), which allows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in financial statement. The amendments in this ASU are effective for fiscal years beginning after
December 15, 2018, and interim periods within those fiscal years. The Company has analyzed the consequences of such adoption and
has not determined the effect of this standard on its ongoing financial reporting. In August 2018, the
FASB has issued ASU No. 2018-13, Fair Value Measurement (Topic 820): Disclosure Framework-Changes to the Disclosure Requirements
of Fair Value Measurement. This amendment modifies the disclosure requirements on fair value measurements in Topic 820, Fair Value
Measurement, based on the concepts in the Concepts Statement, including the consideration of costs and benefits, with the primary
purpose to improve the effectiveness of disclosures in the notes to financial statements by facilitating clear communication of
the information required by US GAAP. The amendments in this update are effective for all entities for fiscal years, and interim
periods within those fiscal years, beginning after December 15, 2019.</t>
  </si>
  <si>
    <t>Organization and Business Background (Tables)</t>
  </si>
  <si>
    <t>Schedule of Subsidiaries and Associates</t>
  </si>
  <si>
    <t>Details of the Company’s subsidiaries:
Subsidiary Place and date of Particulars of Principal Proportional of
1. Agape ATP Corporation Labuan, 100 shares of ordinary share of US$1 each Investment holding 100 %
2. Agape ATP International Holding Limited Hong Kong, 1,000,000 shares of ordinary share of HK$1 each Health and wellness products and health solution advisory services 100 %</t>
  </si>
  <si>
    <t>Summary of Significant Accounting Policies (Tables)</t>
  </si>
  <si>
    <t>Schedule of Translation Exchange Rates</t>
  </si>
  <si>
    <t xml:space="preserve">Translation of foreign currencies into US$1
have been made at the following exchange rates for the respective periods:
As of and for the three months
2019 2018
Period-end MYR : US$1 exchange rate 4.19 4.14
Period-average MYR : US$1 exchange rate 4.18 4.09
Period-end HKD : US$1 exchange rate 7.84 7.83
Period-average HKD : US$1 exchange rate 7.84 7.85
Period-end AUD : US$1 exchange rate 1.48 -
Period-average AUD : US$1 exchange rate 1.47 - </t>
  </si>
  <si>
    <t>Investment in Marketable Securities (Tables)</t>
  </si>
  <si>
    <t>Schedule of Investment in Marketable Securities</t>
  </si>
  <si>
    <t xml:space="preserve">As of As of
Cost of investment $ 501,000 $ 501,000
Less: Impairment in cost of investment (366,834 ) (366,834 )
Investment in marketable securities $ 134,166 $ 134,166 </t>
  </si>
  <si>
    <t>Investment In Non-Marketable Securities (Tables)</t>
  </si>
  <si>
    <t>Schedule of Investment in Non Marketable Securities</t>
  </si>
  <si>
    <t xml:space="preserve">Unreserved Sdn Bhd As of As of
Cost of investment $ 832,335 $ 832,335
Less: share of result of investee company (124,225 ) (124,225 )
Add: gain on deemed disposal of shares in investee company 16,509 16,509
Investment in investee company $ 724,619 $ 724,619
Reclassify to investment in non-marketable securities (724,619 ) (724,619 )
Investment in investee company $ - -
Investment in non-marketable securities $ 724,619 $ 724,619
Phoenix Plus Corporation
Cost of investment $ 1,500 $ 1,500
Total investment in non-marketable securities $ 726,119 $ 726,119 </t>
  </si>
  <si>
    <t>Trade Receivables (Tables)</t>
  </si>
  <si>
    <t>Schedule of Trade Receivables</t>
  </si>
  <si>
    <t xml:space="preserve">As of As of
September 30, 2019 June 30, 2019
Trade receivables $ 628,583 $ 511,610
Total trade receivables $ 628,583 $ 511,610 </t>
  </si>
  <si>
    <t>Prepayments and Deposits (Tables)</t>
  </si>
  <si>
    <t>Schedule of Prepaid Expenses and Deposits</t>
  </si>
  <si>
    <t xml:space="preserve">As of As of
September 30, 2019 June 30, 2019
Prepaid expenses $ 12,420 $ 21,081
Deposits to supplier 349,629 477,254
Total prepaid expenses and deposits $ 362,049 $ 498,335 </t>
  </si>
  <si>
    <t>Related Party Transactions (Tables)</t>
  </si>
  <si>
    <t>Schedule of Related Party Transactions</t>
  </si>
  <si>
    <t xml:space="preserve">Three Months Ended September 30,
2019 2018 2019 2018
Revenue Accounts Receivable, Trade
Agape S.E.A. Sdn Bhd $ 236,736 $ 415,367 $ 628,583 $ 745
Expenses paid on behalf Accounts Payable, Non-trade
Agape ATP (Asia) Limited $ - $ - $ 2,204 $ -
Sundry Purchases Accounts Payable, Non-trade
Agape Superior Living Pty Ltd $ - $ - $ 35,024 $ - </t>
  </si>
  <si>
    <t>Schedule of Related Parties Relationships</t>
  </si>
  <si>
    <t>Related parties Relationships
Agape S.E.A. Sdn Bhd Mr How Kok Choong, the CEO and director of the Company is also the sole shareholder and director of Agape S.E.A. Sdn Bhd
Agape Superior Living Pty Ltd Mr How Kok Choong, the CEO and director of the Company is a 51% shareholder and a director of Agape Superior Living Pty Ltd
Agape ATP (Asia) Limited Mr How Kok Choong, the CEO and director of the Company is also the sole shareholder and director of Agape ATP (Asia) Limited.</t>
  </si>
  <si>
    <t>Other Payables and Accrued Liabilities (Tables)</t>
  </si>
  <si>
    <t>Schedule of Other Payables and Accrued Liabilities</t>
  </si>
  <si>
    <t xml:space="preserve">As of As of
September 30, 2019 June 30, 2019
Accrued audit fees 2,500 20,000
Accrued professional fees 6,417 -
Deposit received from customer 77,962 78,231
Others 36,413 12,360
Total payables and accrued liabilities $ 123,292 $ 110,591 </t>
  </si>
  <si>
    <t>Income Taxes (Tables)</t>
  </si>
  <si>
    <t>Schedule of Components of Income/(Loss) Before Income Tax</t>
  </si>
  <si>
    <t>For the three months ended September 30, 2019
and 2018, the local (United States) and foreign components of loss before income taxes were comprised of the following:
Three Months Ended September 30,
2019 2018
Tax jurisdictions from:
- Local $ (86,056 ) $ (21,497 )
- Foreign, representing
Labuan (22,072 ) (81,004 )
Hong Kong 10,064 (29,661 )
Loss before income tax $ (98,064 ) $ (132,162 )</t>
  </si>
  <si>
    <t>Schedule of Provision for Income Tax</t>
  </si>
  <si>
    <t xml:space="preserve">The provision for income taxes consisted of
the following:
Three Months Ended September 30,
2019 2018
Current:
- Local $ - $ -
- Foreign - 3,704
Deferred:
- Local - -
- Foreign - -
Income tax expense $ - $ 3,704 </t>
  </si>
  <si>
    <t>Schedule of Deferred Tax Assets</t>
  </si>
  <si>
    <t xml:space="preserve">The following table sets forth the significant
components of the aggregate deferred tax assets of the Company as of September 30, 2019 and June 30, 2019:
As of As of
Deferred tax assets:
Net operating loss carry forwards
-United States of America 110,141 92,069
-Hong Kong - -
Less: valuation allowance (110,141 ) (92,069 )
Deferred tax asset - - </t>
  </si>
  <si>
    <t>Concentrations of Risks (Tables)</t>
  </si>
  <si>
    <t>Schedule of Concentrations of Risks</t>
  </si>
  <si>
    <t xml:space="preserve">(a) Major customers For the three months ended September 30, 2019,
the customers who accounted for 10% or more of the Company’s revenues and its account receivables balance at period-end are
presented as follows:
For the three months ended As of
Revenue Percentage of revenue Accounts
Customer A $ 236,736 100 % $ 628,583
Total: $ 236,736 100 % $ 628,583 For the three months ended September 30, 2018,
the customers who accounted for 10% or more of the Company’s revenues and its account receivables balance at period-end are
presented as follows:
For the three months ended As of
Revenue Percentage of revenue Accounts
Customer A $ 415,367 100 % $ 13,264
Total: $ 415,367 100 % $ 13,264 (b) Major vendors For the three months ended September 30, 2019,
the vendors who accounted for 10% or more of the Company’s purchases and its account payables balance at period-end are presented
as follows:
For the three months ended As of
Purchases Percentage of purchases Accounts payable
Vendor A $ 210,383 100 % $ -
Total: $ 210,383 100 % $ - For the three months ended September 30, 2018,
the vendors who accounted for 10% or more of the Company’s purchases and its account payables balance at period-end are presented
as follows:
For the three months ended As of
Purchases Percentage of purchases Accounts payable
Vendor A $ 314,423 83 % $ 47,641
Vendor B 64,000 17 % -
Total: $ 378,423 100 % $ 47,641 </t>
  </si>
  <si>
    <t>Organization and Business Background (Details Narrative)</t>
  </si>
  <si>
    <t>Agape ATP International Holding Limited [Member]</t>
  </si>
  <si>
    <t>Ownership percentage</t>
  </si>
  <si>
    <t>100.00%</t>
  </si>
  <si>
    <t>Organization and Business Background - Schedule of Subsidiaries and Associates (Details)</t>
  </si>
  <si>
    <t>Subsidiary Company [Member]</t>
  </si>
  <si>
    <t>Subsidiary company name</t>
  </si>
  <si>
    <t>Agape ATP Corporation</t>
  </si>
  <si>
    <t>Place and date of incorporation</t>
  </si>
  <si>
    <t>Labuan, March 6, 2017</t>
  </si>
  <si>
    <t>Particulars of issued capital</t>
  </si>
  <si>
    <t>100 shares of ordinary share of US$1 each</t>
  </si>
  <si>
    <t>Principal activities</t>
  </si>
  <si>
    <t>Investment holding</t>
  </si>
  <si>
    <t>Proportional of ownership interest and voting power held</t>
  </si>
  <si>
    <t>Subsidiary Company One [Member]</t>
  </si>
  <si>
    <t>Agape ATP International Holding Limited</t>
  </si>
  <si>
    <t>Hong Kong, June 1, 2017</t>
  </si>
  <si>
    <t>1,000,000 shares of ordinary share of HK$1 each</t>
  </si>
  <si>
    <t>Health and wellness products and health solution advisory services</t>
  </si>
  <si>
    <t>Summary of Significant Accounting Policies (Details Narrative)</t>
  </si>
  <si>
    <t>Income tax examination, likelihood of unfavorable settlement</t>
  </si>
  <si>
    <t>Greater than 50%</t>
  </si>
  <si>
    <t>Summary of Significant Accounting Policies - Schedule of Translation Exchange Rates (Details)</t>
  </si>
  <si>
    <t>Period-end MYR [Member]</t>
  </si>
  <si>
    <t>Foreign Currency Exchange Rate, Translation</t>
  </si>
  <si>
    <t>Period-average MYR [Member]</t>
  </si>
  <si>
    <t>Period-end HKD [Member]</t>
  </si>
  <si>
    <t>Period-average HKD [Member]</t>
  </si>
  <si>
    <t>Period-end AUD [Member]</t>
  </si>
  <si>
    <t>Period-average AUD [Member]</t>
  </si>
  <si>
    <t>Summary of Significant Accounting Policies - Schedule of Translation Exchange Rates (Details) (Parenthetical) - USD ($)</t>
  </si>
  <si>
    <t>MYR Currency [Member]</t>
  </si>
  <si>
    <t>Exchange rate</t>
  </si>
  <si>
    <t>HKD Currency [Member]</t>
  </si>
  <si>
    <t>AUD Currency [Member]</t>
  </si>
  <si>
    <t>Investment in Marketable Securities (Details Narrative) - Greenpro Capital Corp. [Member] - USD ($)</t>
  </si>
  <si>
    <t>Oct. 16, 2018</t>
  </si>
  <si>
    <t>May 17, 2018</t>
  </si>
  <si>
    <t>Investment amount</t>
  </si>
  <si>
    <t>Purchased price per shares</t>
  </si>
  <si>
    <t>Investment in Marketable Securities - Schedule of Investment in Marketable Securities (Details) - USD ($)</t>
  </si>
  <si>
    <t>Greenpro Capital Corp. [Member]</t>
  </si>
  <si>
    <t>Cost of investment</t>
  </si>
  <si>
    <t>Less: Impairment in cost of investment</t>
  </si>
  <si>
    <t>Investment in Non-Marketable Securities (Details Narrative)</t>
  </si>
  <si>
    <t>Sep. 30, 2019USD ($)shares</t>
  </si>
  <si>
    <t>Sep. 30, 2019MYR (RM)shares</t>
  </si>
  <si>
    <t>Jun. 30, 2019USD ($)shares</t>
  </si>
  <si>
    <t>Apr. 03, 2019USD ($)$ / sharesshares</t>
  </si>
  <si>
    <t>Ordinary shares authorized</t>
  </si>
  <si>
    <t>Ordinary shares issued</t>
  </si>
  <si>
    <t>Ordinary shares outstanding</t>
  </si>
  <si>
    <t>Phoenix Plus Corporation [Member]</t>
  </si>
  <si>
    <t>Investment amount | $</t>
  </si>
  <si>
    <t>Equity interest percentage</t>
  </si>
  <si>
    <t>5.00%</t>
  </si>
  <si>
    <t>Shares purchased during period</t>
  </si>
  <si>
    <t>Share purchased price per share | $ / shares</t>
  </si>
  <si>
    <t>Phoenix Plus Corporation [Member] | Common Stock [Member]</t>
  </si>
  <si>
    <t>Maximum [Member]</t>
  </si>
  <si>
    <t>20.00%</t>
  </si>
  <si>
    <t>Minimum [Member]</t>
  </si>
  <si>
    <t>17.86%</t>
  </si>
  <si>
    <t>Director [Member]</t>
  </si>
  <si>
    <t>Director [Member] | MYR Currency [Member]</t>
  </si>
  <si>
    <t>Investment amount | RM</t>
  </si>
  <si>
    <t>Investment in Non-Marketable Securities - Schedule of Investment in Non Marketable Securities (Details) - USD ($)</t>
  </si>
  <si>
    <t>Apr. 03, 2019</t>
  </si>
  <si>
    <t>Directors of Unreserved Investments [Member]</t>
  </si>
  <si>
    <t>Less: share of result of investee company</t>
  </si>
  <si>
    <t>Add: gain on deemed disposal of shares in investee company</t>
  </si>
  <si>
    <t>Investment in investee company</t>
  </si>
  <si>
    <t>Reclassify to investment in non-marketable securities</t>
  </si>
  <si>
    <t>Cash and Cash Equivalents (Details Narrative) - USD ($)</t>
  </si>
  <si>
    <t>Cash on hand</t>
  </si>
  <si>
    <t>Time deposits</t>
  </si>
  <si>
    <t>Percentage of Interest rate for time deposits</t>
  </si>
  <si>
    <t>2.95%</t>
  </si>
  <si>
    <t>3.25%</t>
  </si>
  <si>
    <t>Trade Receivables - Schedule of Trade Receivables (Details) - USD ($)</t>
  </si>
  <si>
    <t>Total trade receivables</t>
  </si>
  <si>
    <t>Trade Receivable [Member]</t>
  </si>
  <si>
    <t>Prepayments and Deposits - Schedule of Prepaid Expenses and Deposits (Details) - USD ($)</t>
  </si>
  <si>
    <t>Prepaid expenses</t>
  </si>
  <si>
    <t>Deposits to supplier</t>
  </si>
  <si>
    <t>Total prepaid expenses and deposits</t>
  </si>
  <si>
    <t>Related Party Transactions - Schedule of Related Party Transactions (Details) - USD ($)</t>
  </si>
  <si>
    <t>Revenue</t>
  </si>
  <si>
    <t>Accounts Receivable, Trade</t>
  </si>
  <si>
    <t>Agape S.E.A. Sdn Bhd [Member]</t>
  </si>
  <si>
    <t>Agape ATP (Asia) Limited [Member]</t>
  </si>
  <si>
    <t>Expenses paid on behalf</t>
  </si>
  <si>
    <t>Accounts Payable, Non-trade</t>
  </si>
  <si>
    <t>Agape Superior Living Pty Ltd [Member]</t>
  </si>
  <si>
    <t>Sundry Purchases</t>
  </si>
  <si>
    <t>Related Party Transactions - Schedule of Related Parties Relationships (Details)</t>
  </si>
  <si>
    <t>Related parties relationship, description</t>
  </si>
  <si>
    <t>Mr How Kok Choong, the CEO and director of the Company is also the sole shareholder and director of Agape S.E.A. Sdn Bhd</t>
  </si>
  <si>
    <t>Mr How Kok Choong, the CEO and director of the Company is a 51% shareholder and a director of Agape Superior Living Pty Ltd</t>
  </si>
  <si>
    <t>Mr How Kok Choong, the CEO and director of the Company is also the sole shareholder and director of Agape ATP (Asia) Limited.</t>
  </si>
  <si>
    <t>Stockholders' Equity (Details Narrative) - shares</t>
  </si>
  <si>
    <t>Common stock, issued</t>
  </si>
  <si>
    <t>Common stock, outstanding</t>
  </si>
  <si>
    <t>Warrants [Member]</t>
  </si>
  <si>
    <t>Potentially dilutive securities outstanding</t>
  </si>
  <si>
    <t>Stock Options [Member]</t>
  </si>
  <si>
    <t>Other [Member]</t>
  </si>
  <si>
    <t>Initial Public Offering [Member]</t>
  </si>
  <si>
    <t>Other Payables and Accrued Liabilities - Schedule of Other Payables and Accrued Liabilities (Details) - USD ($)</t>
  </si>
  <si>
    <t>Accrued audit fees</t>
  </si>
  <si>
    <t>Accrued professional fees</t>
  </si>
  <si>
    <t>Deposit received from customer</t>
  </si>
  <si>
    <t>Others</t>
  </si>
  <si>
    <t>Total payables and accrued liabilities</t>
  </si>
  <si>
    <t>Income Taxes (Details Narrative) - USD ($)</t>
  </si>
  <si>
    <t>Valuation allowance</t>
  </si>
  <si>
    <t>United States of America [Member]</t>
  </si>
  <si>
    <t>Cumulative net operating loss</t>
  </si>
  <si>
    <t>Operating loss carryforwards expire year</t>
  </si>
  <si>
    <t>2038</t>
  </si>
  <si>
    <t>Labuan [Member]</t>
  </si>
  <si>
    <t>Tax percentage</t>
  </si>
  <si>
    <t>3.00%</t>
  </si>
  <si>
    <t>Hong Kong [Member]</t>
  </si>
  <si>
    <t>Statutory income tax rate</t>
  </si>
  <si>
    <t>16.50%</t>
  </si>
  <si>
    <t>Income Taxes - Schedule of Components of Income/(Loss) Before Income Tax (Details) - USD ($)</t>
  </si>
  <si>
    <t>Local</t>
  </si>
  <si>
    <t>Loss before income tax</t>
  </si>
  <si>
    <t>Foreign</t>
  </si>
  <si>
    <t>Income Taxes - Schedule of Provision for Income Tax (Details) - USD ($)</t>
  </si>
  <si>
    <t>Current, Local</t>
  </si>
  <si>
    <t>Current, Foreign</t>
  </si>
  <si>
    <t>Deferred, Local</t>
  </si>
  <si>
    <t>Deferred, Foreign</t>
  </si>
  <si>
    <t>Income tax expense</t>
  </si>
  <si>
    <t>Income Taxes - Schedule of Deferred Tax Assets (Details) - USD ($)</t>
  </si>
  <si>
    <t>Less: valuation allowance</t>
  </si>
  <si>
    <t>Deferred tax asset</t>
  </si>
  <si>
    <t>Net operating loss carry forwards</t>
  </si>
  <si>
    <t>Amount Due to a Director (Details Narrative) - USD ($)</t>
  </si>
  <si>
    <t>Concentrations of Risks (Details Narrative)</t>
  </si>
  <si>
    <t>Customer [Member]</t>
  </si>
  <si>
    <t>Concentrations of risk percentage</t>
  </si>
  <si>
    <t>10.00%</t>
  </si>
  <si>
    <t>Vendor [Member]</t>
  </si>
  <si>
    <t>Concentrations of Risks - Schedule of Concentrations of Risks (Details) - USD ($)</t>
  </si>
  <si>
    <t>Purchase</t>
  </si>
  <si>
    <t>Accounts receivable</t>
  </si>
  <si>
    <t>Accounts payable</t>
  </si>
  <si>
    <t>Vendor A [Member] | Accounts Payable [Member]</t>
  </si>
  <si>
    <t>Vendor B [Member] | Accounts Payable [Member]</t>
  </si>
  <si>
    <t>Sales Revenue, Net [Member]</t>
  </si>
  <si>
    <t>Sales Revenue, Net [Member] | Customer A [Member]</t>
  </si>
  <si>
    <t>Accounts Receivable [Member] | Customer A [Member]</t>
  </si>
  <si>
    <t>Cost of Sales [Member]</t>
  </si>
  <si>
    <t>Cost of Sales [Member] | Vendor A [Member]</t>
  </si>
  <si>
    <t>83.00%</t>
  </si>
  <si>
    <t>Cost of Sales [Member] | Vendor B [Member]</t>
  </si>
  <si>
    <t>17.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M &quot;#,##0_);_(&quot;RM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14</v>
      </c>
    </row>
    <row r="14" spans="1:3">
      <c r="A14" s="4" t="s">
        <v>23</v>
      </c>
      <c r="B14" s="4" t="s">
        <v>14</v>
      </c>
    </row>
    <row r="15" spans="1:3">
      <c r="A15" s="4" t="s">
        <v>24</v>
      </c>
      <c r="B15" s="4" t="s">
        <v>14</v>
      </c>
    </row>
    <row r="16" spans="1:3">
      <c r="A16" s="4" t="s">
        <v>25</v>
      </c>
      <c r="B16" s="4" t="s">
        <v>14</v>
      </c>
    </row>
    <row r="17" spans="1:3">
      <c r="A17" s="4" t="s">
        <v>26</v>
      </c>
      <c r="C17" s="5" t="n">
        <v>376275500</v>
      </c>
    </row>
    <row r="18" spans="1:3">
      <c r="A18" s="4" t="s">
        <v>27</v>
      </c>
      <c r="B18" s="4" t="s">
        <v>28</v>
      </c>
    </row>
    <row r="19" spans="1:3">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4166</v>
      </c>
      <c r="C3" s="6" t="n">
        <v>134166</v>
      </c>
    </row>
    <row r="4" spans="1:3">
      <c r="A4" s="4" t="s">
        <v>35</v>
      </c>
      <c r="B4" s="5" t="n">
        <v>726119</v>
      </c>
      <c r="C4" s="5" t="n">
        <v>726119</v>
      </c>
    </row>
    <row r="5" spans="1:3">
      <c r="A5" s="4" t="s">
        <v>36</v>
      </c>
      <c r="B5" s="5" t="n">
        <v>860285</v>
      </c>
      <c r="C5" s="5" t="n">
        <v>860285</v>
      </c>
    </row>
    <row r="6" spans="1:3">
      <c r="A6" s="3" t="s">
        <v>37</v>
      </c>
    </row>
    <row r="7" spans="1:3">
      <c r="A7" s="4" t="s">
        <v>38</v>
      </c>
      <c r="B7" s="5" t="n">
        <v>2753080</v>
      </c>
      <c r="C7" s="5" t="n">
        <v>2857587</v>
      </c>
    </row>
    <row r="8" spans="1:3">
      <c r="A8" s="4" t="s">
        <v>39</v>
      </c>
      <c r="B8" s="5" t="n">
        <v>628583</v>
      </c>
      <c r="C8" s="5" t="n">
        <v>511610</v>
      </c>
    </row>
    <row r="9" spans="1:3">
      <c r="A9" s="4" t="s">
        <v>40</v>
      </c>
      <c r="B9" s="5" t="n">
        <v>362049</v>
      </c>
      <c r="C9" s="5" t="n">
        <v>498335</v>
      </c>
    </row>
    <row r="10" spans="1:3">
      <c r="A10" s="4" t="s">
        <v>41</v>
      </c>
      <c r="B10" s="5" t="n">
        <v>2202</v>
      </c>
      <c r="C10" s="5" t="n">
        <v>2210</v>
      </c>
    </row>
    <row r="11" spans="1:3">
      <c r="A11" s="4" t="s">
        <v>42</v>
      </c>
      <c r="B11" s="5" t="n">
        <v>3745914</v>
      </c>
      <c r="C11" s="5" t="n">
        <v>3869742</v>
      </c>
    </row>
    <row r="12" spans="1:3">
      <c r="A12" s="4" t="s">
        <v>43</v>
      </c>
      <c r="B12" s="5" t="n">
        <v>4606199</v>
      </c>
      <c r="C12" s="5" t="n">
        <v>4730027</v>
      </c>
    </row>
    <row r="13" spans="1:3">
      <c r="A13" s="3" t="s">
        <v>44</v>
      </c>
    </row>
    <row r="14" spans="1:3">
      <c r="A14" s="4" t="s">
        <v>45</v>
      </c>
      <c r="B14" s="4" t="s">
        <v>46</v>
      </c>
      <c r="C14" s="4" t="s">
        <v>46</v>
      </c>
    </row>
    <row r="15" spans="1:3">
      <c r="A15" s="4" t="s">
        <v>47</v>
      </c>
      <c r="B15" s="5" t="n">
        <v>37628</v>
      </c>
      <c r="C15" s="5" t="n">
        <v>37628</v>
      </c>
    </row>
    <row r="16" spans="1:3">
      <c r="A16" s="4" t="s">
        <v>48</v>
      </c>
      <c r="B16" s="5" t="n">
        <v>5293082</v>
      </c>
      <c r="C16" s="5" t="n">
        <v>5293082</v>
      </c>
    </row>
    <row r="17" spans="1:3">
      <c r="A17" s="4" t="s">
        <v>49</v>
      </c>
      <c r="B17" s="5" t="n">
        <v>-3387</v>
      </c>
      <c r="C17" s="5" t="n">
        <v>-79</v>
      </c>
    </row>
    <row r="18" spans="1:3">
      <c r="A18" s="4" t="s">
        <v>50</v>
      </c>
      <c r="B18" s="5" t="n">
        <v>-848342</v>
      </c>
      <c r="C18" s="5" t="n">
        <v>-750278</v>
      </c>
    </row>
    <row r="19" spans="1:3">
      <c r="A19" s="4" t="s">
        <v>51</v>
      </c>
      <c r="B19" s="5" t="n">
        <v>4478981</v>
      </c>
      <c r="C19" s="5" t="n">
        <v>4580353</v>
      </c>
    </row>
    <row r="20" spans="1:3">
      <c r="A20" s="3" t="s">
        <v>52</v>
      </c>
    </row>
    <row r="21" spans="1:3">
      <c r="A21" s="4" t="s">
        <v>53</v>
      </c>
      <c r="B21" s="4" t="s">
        <v>46</v>
      </c>
      <c r="C21" s="5" t="n">
        <v>35145</v>
      </c>
    </row>
    <row r="22" spans="1:3">
      <c r="A22" s="4" t="s">
        <v>54</v>
      </c>
      <c r="B22" s="5" t="n">
        <v>123292</v>
      </c>
      <c r="C22" s="5" t="n">
        <v>110591</v>
      </c>
    </row>
    <row r="23" spans="1:3">
      <c r="A23" s="4" t="s">
        <v>55</v>
      </c>
      <c r="B23" s="5" t="n">
        <v>3926</v>
      </c>
      <c r="C23" s="5" t="n">
        <v>3938</v>
      </c>
    </row>
    <row r="24" spans="1:3">
      <c r="A24" s="4" t="s">
        <v>56</v>
      </c>
      <c r="B24" s="5" t="n">
        <v>127218</v>
      </c>
      <c r="C24" s="5" t="n">
        <v>149674</v>
      </c>
    </row>
    <row r="25" spans="1:3">
      <c r="A25" s="4" t="s">
        <v>57</v>
      </c>
      <c r="B25" s="5" t="n">
        <v>127218</v>
      </c>
      <c r="C25" s="5" t="n">
        <v>149674</v>
      </c>
    </row>
    <row r="26" spans="1:3">
      <c r="A26" s="4" t="s">
        <v>58</v>
      </c>
      <c r="B26" s="6" t="n">
        <v>4606199</v>
      </c>
      <c r="C26" s="6" t="n">
        <v>4730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row r="6" spans="1:2">
      <c r="A6" s="4" t="s">
        <v>163</v>
      </c>
      <c r="B6" s="4" t="s">
        <v>164</v>
      </c>
    </row>
    <row r="7" spans="1:2">
      <c r="A7" s="4" t="s">
        <v>165</v>
      </c>
      <c r="B7" s="4" t="s">
        <v>166</v>
      </c>
    </row>
    <row r="8" spans="1:2">
      <c r="A8" s="4" t="s">
        <v>122</v>
      </c>
      <c r="B8" s="4" t="s">
        <v>167</v>
      </c>
    </row>
    <row r="9" spans="1:2">
      <c r="A9" s="4" t="s">
        <v>168</v>
      </c>
      <c r="B9" s="4" t="s">
        <v>169</v>
      </c>
    </row>
    <row r="10" spans="1:2">
      <c r="A10" s="4" t="s">
        <v>128</v>
      </c>
      <c r="B10" s="4" t="s">
        <v>170</v>
      </c>
    </row>
    <row r="11" spans="1:2">
      <c r="A11" s="4" t="s">
        <v>171</v>
      </c>
      <c r="B11" s="4" t="s">
        <v>172</v>
      </c>
    </row>
    <row r="12" spans="1:2">
      <c r="A12" s="4" t="s">
        <v>173</v>
      </c>
      <c r="B12" s="4" t="s">
        <v>174</v>
      </c>
    </row>
    <row r="13" spans="1:2">
      <c r="A13" s="4" t="s">
        <v>175</v>
      </c>
      <c r="B13" s="4" t="s">
        <v>176</v>
      </c>
    </row>
    <row r="14" spans="1:2">
      <c r="A14" s="4" t="s">
        <v>177</v>
      </c>
      <c r="B14" s="4" t="s">
        <v>178</v>
      </c>
    </row>
    <row r="15" spans="1:2">
      <c r="A15" s="4" t="s">
        <v>147</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1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18</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2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26</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32</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1</v>
      </c>
    </row>
    <row r="2" spans="1:2">
      <c r="B2" s="2" t="s">
        <v>2</v>
      </c>
    </row>
    <row r="3" spans="1:2">
      <c r="A3" s="3" t="s">
        <v>135</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3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2</v>
      </c>
    </row>
    <row r="2" spans="1:3">
      <c r="A2" s="3" t="s">
        <v>60</v>
      </c>
    </row>
    <row r="3" spans="1:3">
      <c r="A3" s="4" t="s">
        <v>61</v>
      </c>
      <c r="B3" s="7" t="n">
        <v>0.0001</v>
      </c>
      <c r="C3" s="7" t="n">
        <v>0.0001</v>
      </c>
    </row>
    <row r="4" spans="1:3">
      <c r="A4" s="4" t="s">
        <v>62</v>
      </c>
      <c r="B4" s="5" t="n">
        <v>200000000</v>
      </c>
      <c r="C4" s="5" t="n">
        <v>200000000</v>
      </c>
    </row>
    <row r="5" spans="1:3">
      <c r="A5" s="4" t="s">
        <v>63</v>
      </c>
      <c r="B5" s="4" t="s">
        <v>46</v>
      </c>
      <c r="C5" s="4" t="s">
        <v>46</v>
      </c>
    </row>
    <row r="6" spans="1:3">
      <c r="A6" s="4" t="s">
        <v>64</v>
      </c>
      <c r="B6" s="4" t="s">
        <v>46</v>
      </c>
      <c r="C6" s="4" t="s">
        <v>46</v>
      </c>
    </row>
    <row r="7" spans="1:3">
      <c r="A7" s="4" t="s">
        <v>65</v>
      </c>
      <c r="B7" s="7" t="n">
        <v>0.0001</v>
      </c>
      <c r="C7" s="7" t="n">
        <v>0.0001</v>
      </c>
    </row>
    <row r="8" spans="1:3">
      <c r="A8" s="4" t="s">
        <v>66</v>
      </c>
      <c r="B8" s="5" t="n">
        <v>1000000000</v>
      </c>
      <c r="C8" s="5" t="n">
        <v>1000000000</v>
      </c>
    </row>
    <row r="9" spans="1:3">
      <c r="A9" s="4" t="s">
        <v>67</v>
      </c>
      <c r="B9" s="5" t="n">
        <v>376275500</v>
      </c>
      <c r="C9" s="5" t="n">
        <v>376275500</v>
      </c>
    </row>
    <row r="10" spans="1:3">
      <c r="A10" s="4" t="s">
        <v>68</v>
      </c>
      <c r="B10" s="5" t="n">
        <v>376275500</v>
      </c>
      <c r="C10" s="5" t="n">
        <v>376275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48</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53</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4"/>
  </cols>
  <sheetData>
    <row r="1" spans="1:2">
      <c r="A1" s="1" t="s">
        <v>226</v>
      </c>
      <c r="B1" s="2" t="s">
        <v>2</v>
      </c>
    </row>
    <row r="2" spans="1:2">
      <c r="A2" s="4" t="s">
        <v>227</v>
      </c>
    </row>
    <row r="3" spans="1:2">
      <c r="A3" s="4" t="s">
        <v>228</v>
      </c>
      <c r="B3" s="4" t="s">
        <v>2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7"/>
  </cols>
  <sheetData>
    <row r="1" spans="1:2">
      <c r="A1" s="1" t="s">
        <v>230</v>
      </c>
      <c r="B1" s="2" t="s">
        <v>1</v>
      </c>
    </row>
    <row r="2" spans="1:2">
      <c r="B2" s="2" t="s">
        <v>2</v>
      </c>
    </row>
    <row r="3" spans="1:2">
      <c r="A3" s="4" t="s">
        <v>23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29</v>
      </c>
    </row>
    <row r="9" spans="1:2">
      <c r="A9" s="4" t="s">
        <v>241</v>
      </c>
    </row>
    <row r="10" spans="1:2">
      <c r="A10" s="4" t="s">
        <v>232</v>
      </c>
      <c r="B10" s="4" t="s">
        <v>242</v>
      </c>
    </row>
    <row r="11" spans="1:2">
      <c r="A11" s="4" t="s">
        <v>234</v>
      </c>
      <c r="B11" s="4" t="s">
        <v>243</v>
      </c>
    </row>
    <row r="12" spans="1:2">
      <c r="A12" s="4" t="s">
        <v>236</v>
      </c>
      <c r="B12" s="4" t="s">
        <v>244</v>
      </c>
    </row>
    <row r="13" spans="1:2">
      <c r="A13" s="4" t="s">
        <v>238</v>
      </c>
      <c r="B13" s="4" t="s">
        <v>245</v>
      </c>
    </row>
    <row r="14" spans="1:2">
      <c r="A14" s="4" t="s">
        <v>240</v>
      </c>
      <c r="B1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7"/>
  </cols>
  <sheetData>
    <row r="1" spans="1:2">
      <c r="A1" s="1" t="s">
        <v>246</v>
      </c>
      <c r="B1" s="2" t="s">
        <v>1</v>
      </c>
    </row>
    <row r="2" spans="1:2">
      <c r="B2" s="2" t="s">
        <v>2</v>
      </c>
    </row>
    <row r="3" spans="1:2">
      <c r="A3" s="3" t="s">
        <v>118</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70</v>
      </c>
    </row>
    <row r="2" spans="1:3">
      <c r="A2" s="4" t="s">
        <v>250</v>
      </c>
    </row>
    <row r="3" spans="1:3">
      <c r="A3" s="4" t="s">
        <v>251</v>
      </c>
      <c r="B3" s="8" t="n">
        <v>4.19</v>
      </c>
      <c r="C3" s="8" t="n">
        <v>4.14</v>
      </c>
    </row>
    <row r="4" spans="1:3">
      <c r="A4" s="4" t="s">
        <v>252</v>
      </c>
    </row>
    <row r="5" spans="1:3">
      <c r="A5" s="4" t="s">
        <v>251</v>
      </c>
      <c r="B5" s="8" t="n">
        <v>4.18</v>
      </c>
      <c r="C5" s="8" t="n">
        <v>4.09</v>
      </c>
    </row>
    <row r="6" spans="1:3">
      <c r="A6" s="4" t="s">
        <v>253</v>
      </c>
    </row>
    <row r="7" spans="1:3">
      <c r="A7" s="4" t="s">
        <v>251</v>
      </c>
      <c r="B7" s="8" t="n">
        <v>7.84</v>
      </c>
      <c r="C7" s="8" t="n">
        <v>7.83</v>
      </c>
    </row>
    <row r="8" spans="1:3">
      <c r="A8" s="4" t="s">
        <v>254</v>
      </c>
    </row>
    <row r="9" spans="1:3">
      <c r="A9" s="4" t="s">
        <v>251</v>
      </c>
      <c r="B9" s="8" t="n">
        <v>7.84</v>
      </c>
      <c r="C9" s="8" t="n">
        <v>7.85</v>
      </c>
    </row>
    <row r="10" spans="1:3">
      <c r="A10" s="4" t="s">
        <v>255</v>
      </c>
    </row>
    <row r="11" spans="1:3">
      <c r="A11" s="4" t="s">
        <v>251</v>
      </c>
      <c r="B11" s="8" t="n">
        <v>1.48</v>
      </c>
      <c r="C11" s="4" t="s">
        <v>46</v>
      </c>
    </row>
    <row r="12" spans="1:3">
      <c r="A12" s="4" t="s">
        <v>256</v>
      </c>
    </row>
    <row r="13" spans="1:3">
      <c r="A13" s="4" t="s">
        <v>251</v>
      </c>
      <c r="B13" s="8" t="n">
        <v>1.47</v>
      </c>
      <c r="C13" s="4" t="s">
        <v>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0</v>
      </c>
    </row>
    <row r="3" spans="1:3">
      <c r="A3" s="4" t="s">
        <v>258</v>
      </c>
    </row>
    <row r="4" spans="1:3">
      <c r="A4" s="4" t="s">
        <v>259</v>
      </c>
      <c r="B4" s="6" t="n">
        <v>1</v>
      </c>
      <c r="C4" s="6" t="n">
        <v>1</v>
      </c>
    </row>
    <row r="5" spans="1:3">
      <c r="A5" s="4" t="s">
        <v>260</v>
      </c>
    </row>
    <row r="6" spans="1:3">
      <c r="A6" s="4" t="s">
        <v>259</v>
      </c>
      <c r="B6" s="5" t="n">
        <v>1</v>
      </c>
      <c r="C6" s="5" t="n">
        <v>1</v>
      </c>
    </row>
    <row r="7" spans="1:3">
      <c r="A7" s="4" t="s">
        <v>261</v>
      </c>
    </row>
    <row r="8" spans="1:3">
      <c r="A8" s="4" t="s">
        <v>259</v>
      </c>
      <c r="B8" s="6" t="n">
        <v>1</v>
      </c>
      <c r="C8" s="6"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62</v>
      </c>
      <c r="B1" s="2" t="s">
        <v>2</v>
      </c>
      <c r="C1" s="2" t="s">
        <v>32</v>
      </c>
      <c r="D1" s="2" t="s">
        <v>263</v>
      </c>
      <c r="E1" s="2" t="s">
        <v>264</v>
      </c>
    </row>
    <row r="2" spans="1:5">
      <c r="A2" s="4" t="s">
        <v>265</v>
      </c>
      <c r="B2" s="6" t="n">
        <v>501000</v>
      </c>
      <c r="C2" s="6" t="n">
        <v>501000</v>
      </c>
      <c r="D2" s="6" t="n">
        <v>1000</v>
      </c>
      <c r="E2" s="6" t="n">
        <v>500000</v>
      </c>
    </row>
    <row r="3" spans="1:5">
      <c r="A3" s="4" t="s">
        <v>266</v>
      </c>
      <c r="D3" s="9" t="n">
        <v>0.03</v>
      </c>
      <c r="E3" s="6"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67</v>
      </c>
      <c r="B1" s="2" t="s">
        <v>2</v>
      </c>
      <c r="C1" s="2" t="s">
        <v>32</v>
      </c>
      <c r="D1" s="2" t="s">
        <v>263</v>
      </c>
      <c r="E1" s="2" t="s">
        <v>264</v>
      </c>
    </row>
    <row r="2" spans="1:5">
      <c r="A2" s="4" t="s">
        <v>34</v>
      </c>
      <c r="B2" s="6" t="n">
        <v>134166</v>
      </c>
      <c r="C2" s="6" t="n">
        <v>134166</v>
      </c>
    </row>
    <row r="3" spans="1:5">
      <c r="A3" s="4" t="s">
        <v>268</v>
      </c>
    </row>
    <row r="4" spans="1:5">
      <c r="A4" s="4" t="s">
        <v>269</v>
      </c>
      <c r="B4" s="5" t="n">
        <v>501000</v>
      </c>
      <c r="C4" s="5" t="n">
        <v>501000</v>
      </c>
      <c r="D4" s="6" t="n">
        <v>1000</v>
      </c>
      <c r="E4" s="6" t="n">
        <v>500000</v>
      </c>
    </row>
    <row r="5" spans="1:5">
      <c r="A5" s="4" t="s">
        <v>270</v>
      </c>
      <c r="B5" s="5" t="n">
        <v>-366834</v>
      </c>
      <c r="C5" s="5" t="n">
        <v>-366834</v>
      </c>
    </row>
    <row r="6" spans="1:5">
      <c r="A6" s="4" t="s">
        <v>34</v>
      </c>
      <c r="B6" s="6" t="n">
        <v>134166</v>
      </c>
      <c r="C6" s="6" t="n">
        <v>1341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7"/>
    <col customWidth="1" max="3" min="3" width="28"/>
    <col customWidth="1" max="4" min="4" width="27"/>
    <col customWidth="1" max="5" min="5" width="37"/>
  </cols>
  <sheetData>
    <row r="1" spans="1:5">
      <c r="A1" s="1" t="s">
        <v>271</v>
      </c>
      <c r="B1" s="2" t="s">
        <v>272</v>
      </c>
      <c r="C1" s="2" t="s">
        <v>273</v>
      </c>
      <c r="D1" s="2" t="s">
        <v>274</v>
      </c>
      <c r="E1" s="2" t="s">
        <v>275</v>
      </c>
    </row>
    <row r="2" spans="1:5">
      <c r="A2" s="4" t="s">
        <v>276</v>
      </c>
      <c r="B2" s="5" t="n">
        <v>1000000000</v>
      </c>
      <c r="C2" s="5" t="n">
        <v>1000000000</v>
      </c>
      <c r="D2" s="5" t="n">
        <v>1000000000</v>
      </c>
    </row>
    <row r="3" spans="1:5">
      <c r="A3" s="4" t="s">
        <v>277</v>
      </c>
      <c r="B3" s="5" t="n">
        <v>376275500</v>
      </c>
      <c r="C3" s="5" t="n">
        <v>376275500</v>
      </c>
      <c r="D3" s="5" t="n">
        <v>376275500</v>
      </c>
    </row>
    <row r="4" spans="1:5">
      <c r="A4" s="4" t="s">
        <v>278</v>
      </c>
      <c r="B4" s="5" t="n">
        <v>376275500</v>
      </c>
      <c r="C4" s="5" t="n">
        <v>376275500</v>
      </c>
      <c r="D4" s="5" t="n">
        <v>376275500</v>
      </c>
    </row>
    <row r="5" spans="1:5">
      <c r="A5" s="4" t="s">
        <v>279</v>
      </c>
    </row>
    <row r="6" spans="1:5">
      <c r="A6" s="4" t="s">
        <v>280</v>
      </c>
      <c r="B6" s="6" t="n">
        <v>1500</v>
      </c>
      <c r="D6" s="6" t="n">
        <v>1500</v>
      </c>
      <c r="E6" s="6" t="n">
        <v>1500</v>
      </c>
    </row>
    <row r="7" spans="1:5">
      <c r="A7" s="4" t="s">
        <v>281</v>
      </c>
      <c r="E7" s="4" t="s">
        <v>282</v>
      </c>
    </row>
    <row r="8" spans="1:5">
      <c r="A8" s="4" t="s">
        <v>283</v>
      </c>
      <c r="E8" s="5" t="n">
        <v>300000000</v>
      </c>
    </row>
    <row r="9" spans="1:5">
      <c r="A9" s="4" t="s">
        <v>284</v>
      </c>
      <c r="E9" s="7" t="n">
        <v>0.0001</v>
      </c>
    </row>
    <row r="10" spans="1:5">
      <c r="A10" s="4" t="s">
        <v>285</v>
      </c>
    </row>
    <row r="11" spans="1:5">
      <c r="A11" s="4" t="s">
        <v>283</v>
      </c>
      <c r="E11" s="5" t="n">
        <v>15000000</v>
      </c>
    </row>
    <row r="12" spans="1:5">
      <c r="A12" s="4" t="s">
        <v>286</v>
      </c>
    </row>
    <row r="13" spans="1:5">
      <c r="A13" s="4" t="s">
        <v>281</v>
      </c>
      <c r="B13" s="4" t="s">
        <v>287</v>
      </c>
      <c r="C13" s="4" t="s">
        <v>287</v>
      </c>
    </row>
    <row r="14" spans="1:5">
      <c r="A14" s="4" t="s">
        <v>288</v>
      </c>
    </row>
    <row r="15" spans="1:5">
      <c r="A15" s="4" t="s">
        <v>281</v>
      </c>
      <c r="B15" s="4" t="s">
        <v>289</v>
      </c>
      <c r="C15" s="4" t="s">
        <v>289</v>
      </c>
    </row>
    <row r="16" spans="1:5">
      <c r="A16" s="4" t="s">
        <v>290</v>
      </c>
    </row>
    <row r="17" spans="1:5">
      <c r="A17" s="4" t="s">
        <v>280</v>
      </c>
      <c r="B17" s="6" t="n">
        <v>863592</v>
      </c>
    </row>
    <row r="18" spans="1:5">
      <c r="A18" s="4" t="s">
        <v>281</v>
      </c>
      <c r="B18" s="4" t="s">
        <v>287</v>
      </c>
      <c r="C18" s="4" t="s">
        <v>287</v>
      </c>
    </row>
    <row r="19" spans="1:5">
      <c r="A19" s="4" t="s">
        <v>276</v>
      </c>
      <c r="B19" s="5" t="n">
        <v>2500000</v>
      </c>
      <c r="C19" s="5" t="n">
        <v>2500000</v>
      </c>
    </row>
    <row r="20" spans="1:5">
      <c r="A20" s="4" t="s">
        <v>277</v>
      </c>
      <c r="B20" s="5" t="n">
        <v>2500000</v>
      </c>
      <c r="C20" s="5" t="n">
        <v>2500000</v>
      </c>
    </row>
    <row r="21" spans="1:5">
      <c r="A21" s="4" t="s">
        <v>278</v>
      </c>
      <c r="B21" s="5" t="n">
        <v>2500000</v>
      </c>
      <c r="C21" s="5" t="n">
        <v>2500000</v>
      </c>
    </row>
    <row r="22" spans="1:5">
      <c r="A22" s="4" t="s">
        <v>291</v>
      </c>
    </row>
    <row r="23" spans="1:5">
      <c r="A23" s="4" t="s">
        <v>292</v>
      </c>
      <c r="C23" s="10"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36736</v>
      </c>
      <c r="C4" s="6" t="n">
        <v>415367</v>
      </c>
    </row>
    <row r="5" spans="1:3">
      <c r="A5" s="4" t="s">
        <v>73</v>
      </c>
      <c r="B5" s="5" t="n">
        <v>-210383</v>
      </c>
      <c r="C5" s="5" t="n">
        <v>-378423</v>
      </c>
    </row>
    <row r="6" spans="1:3">
      <c r="A6" s="4" t="s">
        <v>74</v>
      </c>
      <c r="B6" s="5" t="n">
        <v>26353</v>
      </c>
      <c r="C6" s="5" t="n">
        <v>36944</v>
      </c>
    </row>
    <row r="7" spans="1:3">
      <c r="A7" s="4" t="s">
        <v>75</v>
      </c>
      <c r="B7" s="5" t="n">
        <v>19865</v>
      </c>
      <c r="C7" s="5" t="n">
        <v>1621</v>
      </c>
    </row>
    <row r="8" spans="1:3">
      <c r="A8" s="4" t="s">
        <v>76</v>
      </c>
      <c r="B8" s="5" t="n">
        <v>-144282</v>
      </c>
      <c r="C8" s="5" t="n">
        <v>-118618</v>
      </c>
    </row>
    <row r="9" spans="1:3">
      <c r="A9" s="4" t="s">
        <v>77</v>
      </c>
      <c r="B9" s="5" t="n">
        <v>-98064</v>
      </c>
      <c r="C9" s="5" t="n">
        <v>-80053</v>
      </c>
    </row>
    <row r="10" spans="1:3">
      <c r="A10" s="4" t="s">
        <v>78</v>
      </c>
      <c r="B10" s="4" t="s">
        <v>46</v>
      </c>
      <c r="C10" s="5" t="n">
        <v>-52109</v>
      </c>
    </row>
    <row r="11" spans="1:3">
      <c r="A11" s="4" t="s">
        <v>79</v>
      </c>
      <c r="B11" s="5" t="n">
        <v>-98064</v>
      </c>
      <c r="C11" s="5" t="n">
        <v>-132162</v>
      </c>
    </row>
    <row r="12" spans="1:3">
      <c r="A12" s="4" t="s">
        <v>80</v>
      </c>
      <c r="B12" s="4" t="s">
        <v>46</v>
      </c>
      <c r="C12" s="5" t="n">
        <v>-3704</v>
      </c>
    </row>
    <row r="13" spans="1:3">
      <c r="A13" s="4" t="s">
        <v>81</v>
      </c>
      <c r="B13" s="5" t="n">
        <v>-98064</v>
      </c>
      <c r="C13" s="5" t="n">
        <v>-135866</v>
      </c>
    </row>
    <row r="14" spans="1:3">
      <c r="A14" s="3" t="s">
        <v>82</v>
      </c>
    </row>
    <row r="15" spans="1:3">
      <c r="A15" s="4" t="s">
        <v>83</v>
      </c>
      <c r="B15" s="5" t="n">
        <v>-3308</v>
      </c>
      <c r="C15" s="4" t="s">
        <v>46</v>
      </c>
    </row>
    <row r="16" spans="1:3">
      <c r="A16" s="4" t="s">
        <v>84</v>
      </c>
      <c r="B16" s="6" t="n">
        <v>-101372</v>
      </c>
      <c r="C16" s="6" t="n">
        <v>-135866</v>
      </c>
    </row>
    <row r="17" spans="1:3">
      <c r="A17" s="4" t="s">
        <v>85</v>
      </c>
      <c r="B17" s="6" t="n">
        <v>0</v>
      </c>
      <c r="C17" s="6" t="n">
        <v>0</v>
      </c>
    </row>
    <row r="18" spans="1:3">
      <c r="A18" s="4" t="s">
        <v>86</v>
      </c>
      <c r="B18" s="5" t="n">
        <v>376275500</v>
      </c>
      <c r="C18" s="5" t="n">
        <v>376275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32</v>
      </c>
      <c r="D1" s="2" t="s">
        <v>294</v>
      </c>
    </row>
    <row r="2" spans="1:4">
      <c r="A2" s="4" t="s">
        <v>35</v>
      </c>
      <c r="B2" s="6" t="n">
        <v>726119</v>
      </c>
      <c r="C2" s="6" t="n">
        <v>726119</v>
      </c>
    </row>
    <row r="3" spans="1:4">
      <c r="A3" s="4" t="s">
        <v>279</v>
      </c>
    </row>
    <row r="4" spans="1:4">
      <c r="A4" s="4" t="s">
        <v>269</v>
      </c>
      <c r="B4" s="5" t="n">
        <v>1500</v>
      </c>
      <c r="C4" s="5" t="n">
        <v>1500</v>
      </c>
      <c r="D4" s="6" t="n">
        <v>1500</v>
      </c>
    </row>
    <row r="5" spans="1:4">
      <c r="A5" s="4" t="s">
        <v>295</v>
      </c>
    </row>
    <row r="6" spans="1:4">
      <c r="A6" s="4" t="s">
        <v>269</v>
      </c>
      <c r="B6" s="5" t="n">
        <v>832335</v>
      </c>
      <c r="C6" s="5" t="n">
        <v>832335</v>
      </c>
    </row>
    <row r="7" spans="1:4">
      <c r="A7" s="4" t="s">
        <v>296</v>
      </c>
      <c r="B7" s="5" t="n">
        <v>-124225</v>
      </c>
      <c r="C7" s="5" t="n">
        <v>-124225</v>
      </c>
    </row>
    <row r="8" spans="1:4">
      <c r="A8" s="4" t="s">
        <v>297</v>
      </c>
      <c r="B8" s="5" t="n">
        <v>16509</v>
      </c>
      <c r="C8" s="5" t="n">
        <v>16509</v>
      </c>
    </row>
    <row r="9" spans="1:4">
      <c r="A9" s="4" t="s">
        <v>298</v>
      </c>
      <c r="B9" s="5" t="n">
        <v>724619</v>
      </c>
      <c r="C9" s="5" t="n">
        <v>724619</v>
      </c>
    </row>
    <row r="10" spans="1:4">
      <c r="A10" s="4" t="s">
        <v>299</v>
      </c>
      <c r="B10" s="5" t="n">
        <v>-724619</v>
      </c>
      <c r="C10" s="5" t="n">
        <v>-724619</v>
      </c>
    </row>
    <row r="11" spans="1:4">
      <c r="A11" s="4" t="s">
        <v>298</v>
      </c>
      <c r="B11" s="4" t="s">
        <v>46</v>
      </c>
      <c r="C11" s="4" t="s">
        <v>46</v>
      </c>
    </row>
    <row r="12" spans="1:4">
      <c r="A12" s="4" t="s">
        <v>35</v>
      </c>
      <c r="B12" s="6" t="n">
        <v>724619</v>
      </c>
      <c r="C12" s="6" t="n">
        <v>7246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00</v>
      </c>
      <c r="B1" s="2" t="s">
        <v>2</v>
      </c>
      <c r="C1" s="2" t="s">
        <v>32</v>
      </c>
    </row>
    <row r="2" spans="1:3">
      <c r="A2" s="4" t="s">
        <v>38</v>
      </c>
      <c r="B2" s="6" t="n">
        <v>2753080</v>
      </c>
      <c r="C2" s="6" t="n">
        <v>2857587</v>
      </c>
    </row>
    <row r="3" spans="1:3">
      <c r="A3" s="4" t="s">
        <v>301</v>
      </c>
      <c r="B3" s="5" t="n">
        <v>265691</v>
      </c>
      <c r="C3" s="5" t="n">
        <v>353214</v>
      </c>
    </row>
    <row r="4" spans="1:3">
      <c r="A4" s="4" t="s">
        <v>302</v>
      </c>
      <c r="B4" s="6" t="n">
        <v>2487389</v>
      </c>
      <c r="C4" s="6" t="n">
        <v>2504373</v>
      </c>
    </row>
    <row r="5" spans="1:3">
      <c r="A5" s="4" t="s">
        <v>288</v>
      </c>
    </row>
    <row r="6" spans="1:3">
      <c r="A6" s="4" t="s">
        <v>303</v>
      </c>
      <c r="B6" s="4" t="s">
        <v>304</v>
      </c>
    </row>
    <row r="7" spans="1:3">
      <c r="A7" s="4" t="s">
        <v>286</v>
      </c>
    </row>
    <row r="8" spans="1:3">
      <c r="A8" s="4" t="s">
        <v>303</v>
      </c>
      <c r="B8" s="4" t="s">
        <v>3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06</v>
      </c>
      <c r="B1" s="2" t="s">
        <v>2</v>
      </c>
      <c r="C1" s="2" t="s">
        <v>32</v>
      </c>
      <c r="D1" s="2" t="s">
        <v>70</v>
      </c>
    </row>
    <row r="2" spans="1:4">
      <c r="A2" s="4" t="s">
        <v>307</v>
      </c>
      <c r="B2" s="6" t="n">
        <v>628583</v>
      </c>
      <c r="C2" s="6" t="n">
        <v>511610</v>
      </c>
      <c r="D2" s="6" t="n">
        <v>13264</v>
      </c>
    </row>
    <row r="3" spans="1:4">
      <c r="A3" s="4" t="s">
        <v>308</v>
      </c>
    </row>
    <row r="4" spans="1:4">
      <c r="A4" s="4" t="s">
        <v>307</v>
      </c>
      <c r="B4" s="6" t="n">
        <v>628583</v>
      </c>
      <c r="C4" s="6" t="n">
        <v>5116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2</v>
      </c>
    </row>
    <row r="2" spans="1:3">
      <c r="A2" s="3" t="s">
        <v>135</v>
      </c>
    </row>
    <row r="3" spans="1:3">
      <c r="A3" s="4" t="s">
        <v>310</v>
      </c>
      <c r="B3" s="6" t="n">
        <v>12420</v>
      </c>
      <c r="C3" s="6" t="n">
        <v>21081</v>
      </c>
    </row>
    <row r="4" spans="1:3">
      <c r="A4" s="4" t="s">
        <v>311</v>
      </c>
      <c r="B4" s="5" t="n">
        <v>349629</v>
      </c>
      <c r="C4" s="5" t="n">
        <v>477254</v>
      </c>
    </row>
    <row r="5" spans="1:3">
      <c r="A5" s="4" t="s">
        <v>312</v>
      </c>
      <c r="B5" s="6" t="n">
        <v>362049</v>
      </c>
      <c r="C5" s="6" t="n">
        <v>498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0</v>
      </c>
    </row>
    <row r="3" spans="1:3">
      <c r="A3" s="4" t="s">
        <v>314</v>
      </c>
      <c r="B3" s="6" t="n">
        <v>236736</v>
      </c>
      <c r="C3" s="6" t="n">
        <v>415367</v>
      </c>
    </row>
    <row r="4" spans="1:3">
      <c r="A4" s="4" t="s">
        <v>315</v>
      </c>
      <c r="B4" s="5" t="n">
        <v>116973</v>
      </c>
      <c r="C4" s="5" t="n">
        <v>13264</v>
      </c>
    </row>
    <row r="5" spans="1:3">
      <c r="A5" s="4" t="s">
        <v>316</v>
      </c>
    </row>
    <row r="6" spans="1:3">
      <c r="A6" s="4" t="s">
        <v>314</v>
      </c>
      <c r="B6" s="5" t="n">
        <v>236736</v>
      </c>
      <c r="C6" s="5" t="n">
        <v>415367</v>
      </c>
    </row>
    <row r="7" spans="1:3">
      <c r="A7" s="4" t="s">
        <v>315</v>
      </c>
      <c r="B7" s="5" t="n">
        <v>628583</v>
      </c>
      <c r="C7" s="5" t="n">
        <v>745</v>
      </c>
    </row>
    <row r="8" spans="1:3">
      <c r="A8" s="4" t="s">
        <v>317</v>
      </c>
    </row>
    <row r="9" spans="1:3">
      <c r="A9" s="4" t="s">
        <v>318</v>
      </c>
      <c r="B9" s="4" t="s">
        <v>46</v>
      </c>
      <c r="C9" s="4" t="s">
        <v>46</v>
      </c>
    </row>
    <row r="10" spans="1:3">
      <c r="A10" s="4" t="s">
        <v>319</v>
      </c>
      <c r="B10" s="5" t="n">
        <v>2204</v>
      </c>
      <c r="C10" s="4" t="s">
        <v>46</v>
      </c>
    </row>
    <row r="11" spans="1:3">
      <c r="A11" s="4" t="s">
        <v>320</v>
      </c>
    </row>
    <row r="12" spans="1:3">
      <c r="A12" s="4" t="s">
        <v>321</v>
      </c>
      <c r="B12" s="4" t="s">
        <v>46</v>
      </c>
      <c r="C12" s="4" t="s">
        <v>46</v>
      </c>
    </row>
    <row r="13" spans="1:3">
      <c r="A13" s="4" t="s">
        <v>319</v>
      </c>
      <c r="B13" s="6" t="n">
        <v>35024</v>
      </c>
      <c r="C13" s="4" t="s">
        <v>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4" t="s">
        <v>316</v>
      </c>
    </row>
    <row r="4" spans="1:2">
      <c r="A4" s="4" t="s">
        <v>323</v>
      </c>
      <c r="B4" s="4" t="s">
        <v>324</v>
      </c>
    </row>
    <row r="5" spans="1:2">
      <c r="A5" s="4" t="s">
        <v>320</v>
      </c>
    </row>
    <row r="6" spans="1:2">
      <c r="A6" s="4" t="s">
        <v>323</v>
      </c>
      <c r="B6" s="4" t="s">
        <v>325</v>
      </c>
    </row>
    <row r="7" spans="1:2">
      <c r="A7" s="4" t="s">
        <v>317</v>
      </c>
    </row>
    <row r="8" spans="1:2">
      <c r="A8" s="4" t="s">
        <v>323</v>
      </c>
      <c r="B8"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27</v>
      </c>
      <c r="B1" s="2" t="s">
        <v>1</v>
      </c>
    </row>
    <row r="2" spans="1:3">
      <c r="B2" s="2" t="s">
        <v>2</v>
      </c>
      <c r="C2" s="2" t="s">
        <v>32</v>
      </c>
    </row>
    <row r="3" spans="1:3">
      <c r="A3" s="4" t="s">
        <v>328</v>
      </c>
      <c r="B3" s="5" t="n">
        <v>376275500</v>
      </c>
      <c r="C3" s="5" t="n">
        <v>376275500</v>
      </c>
    </row>
    <row r="4" spans="1:3">
      <c r="A4" s="4" t="s">
        <v>329</v>
      </c>
      <c r="B4" s="5" t="n">
        <v>376275500</v>
      </c>
      <c r="C4" s="5" t="n">
        <v>376275500</v>
      </c>
    </row>
    <row r="5" spans="1:3">
      <c r="A5" s="4" t="s">
        <v>330</v>
      </c>
    </row>
    <row r="6" spans="1:3">
      <c r="A6" s="4" t="s">
        <v>331</v>
      </c>
      <c r="B6" s="4" t="s">
        <v>46</v>
      </c>
    </row>
    <row r="7" spans="1:3">
      <c r="A7" s="4" t="s">
        <v>332</v>
      </c>
    </row>
    <row r="8" spans="1:3">
      <c r="A8" s="4" t="s">
        <v>331</v>
      </c>
      <c r="B8" s="4" t="s">
        <v>46</v>
      </c>
    </row>
    <row r="9" spans="1:3">
      <c r="A9" s="4" t="s">
        <v>333</v>
      </c>
    </row>
    <row r="10" spans="1:3">
      <c r="A10" s="4" t="s">
        <v>331</v>
      </c>
      <c r="B10" s="4" t="s">
        <v>46</v>
      </c>
    </row>
    <row r="11" spans="1:3">
      <c r="A11" s="4" t="s">
        <v>334</v>
      </c>
    </row>
    <row r="12" spans="1:3">
      <c r="A12" s="4" t="s">
        <v>328</v>
      </c>
      <c r="B12" s="4" t="s">
        <v>46</v>
      </c>
    </row>
    <row r="13" spans="1:3">
      <c r="A13" s="4" t="s">
        <v>329</v>
      </c>
      <c r="B13" s="4" t="s">
        <v>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145</v>
      </c>
    </row>
    <row r="3" spans="1:3">
      <c r="A3" s="4" t="s">
        <v>336</v>
      </c>
      <c r="B3" s="6" t="n">
        <v>2500</v>
      </c>
      <c r="C3" s="6" t="n">
        <v>20000</v>
      </c>
    </row>
    <row r="4" spans="1:3">
      <c r="A4" s="4" t="s">
        <v>337</v>
      </c>
      <c r="B4" s="5" t="n">
        <v>6417</v>
      </c>
      <c r="C4" s="4" t="s">
        <v>46</v>
      </c>
    </row>
    <row r="5" spans="1:3">
      <c r="A5" s="4" t="s">
        <v>338</v>
      </c>
      <c r="B5" s="5" t="n">
        <v>77962</v>
      </c>
      <c r="C5" s="5" t="n">
        <v>78231</v>
      </c>
    </row>
    <row r="6" spans="1:3">
      <c r="A6" s="4" t="s">
        <v>339</v>
      </c>
      <c r="B6" s="5" t="n">
        <v>36413</v>
      </c>
      <c r="C6" s="5" t="n">
        <v>12360</v>
      </c>
    </row>
    <row r="7" spans="1:3">
      <c r="A7" s="4" t="s">
        <v>340</v>
      </c>
      <c r="B7" s="6" t="n">
        <v>123292</v>
      </c>
      <c r="C7" s="6" t="n">
        <v>1105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341</v>
      </c>
      <c r="B1" s="2" t="s">
        <v>1</v>
      </c>
    </row>
    <row r="2" spans="1:4">
      <c r="B2" s="2" t="s">
        <v>2</v>
      </c>
      <c r="C2" s="2" t="s">
        <v>32</v>
      </c>
      <c r="D2" s="2" t="s">
        <v>70</v>
      </c>
    </row>
    <row r="3" spans="1:4">
      <c r="A3" s="4" t="s">
        <v>342</v>
      </c>
      <c r="B3" s="6" t="n">
        <v>110141</v>
      </c>
      <c r="C3" s="6" t="n">
        <v>92069</v>
      </c>
    </row>
    <row r="4" spans="1:4">
      <c r="A4" s="4" t="s">
        <v>343</v>
      </c>
    </row>
    <row r="5" spans="1:4">
      <c r="A5" s="4" t="s">
        <v>344</v>
      </c>
      <c r="B5" s="6" t="n">
        <v>524482</v>
      </c>
    </row>
    <row r="6" spans="1:4">
      <c r="A6" s="4" t="s">
        <v>345</v>
      </c>
      <c r="B6" s="4" t="s">
        <v>346</v>
      </c>
    </row>
    <row r="7" spans="1:4">
      <c r="A7" s="4" t="s">
        <v>342</v>
      </c>
      <c r="B7" s="6" t="n">
        <v>110141</v>
      </c>
      <c r="D7" s="6" t="n">
        <v>76559</v>
      </c>
    </row>
    <row r="8" spans="1:4">
      <c r="A8" s="4" t="s">
        <v>347</v>
      </c>
    </row>
    <row r="9" spans="1:4">
      <c r="A9" s="4" t="s">
        <v>348</v>
      </c>
      <c r="B9" s="4" t="s">
        <v>349</v>
      </c>
    </row>
    <row r="10" spans="1:4">
      <c r="A10" s="4" t="s">
        <v>350</v>
      </c>
    </row>
    <row r="11" spans="1:4">
      <c r="A11" s="4" t="s">
        <v>351</v>
      </c>
      <c r="B11"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0</v>
      </c>
    </row>
    <row r="3" spans="1:3">
      <c r="A3" s="4" t="s">
        <v>354</v>
      </c>
      <c r="B3" s="6" t="n">
        <v>-86056</v>
      </c>
      <c r="C3" s="6" t="n">
        <v>-21497</v>
      </c>
    </row>
    <row r="4" spans="1:3">
      <c r="A4" s="4" t="s">
        <v>355</v>
      </c>
      <c r="B4" s="5" t="n">
        <v>-98064</v>
      </c>
      <c r="C4" s="5" t="n">
        <v>-132162</v>
      </c>
    </row>
    <row r="5" spans="1:3">
      <c r="A5" s="4" t="s">
        <v>347</v>
      </c>
    </row>
    <row r="6" spans="1:3">
      <c r="A6" s="4" t="s">
        <v>356</v>
      </c>
      <c r="B6" s="5" t="n">
        <v>-22072</v>
      </c>
      <c r="C6" s="5" t="n">
        <v>-81004</v>
      </c>
    </row>
    <row r="7" spans="1:3">
      <c r="A7" s="4" t="s">
        <v>350</v>
      </c>
    </row>
    <row r="8" spans="1:3">
      <c r="A8" s="4" t="s">
        <v>356</v>
      </c>
      <c r="B8" s="6" t="n">
        <v>10064</v>
      </c>
      <c r="C8" s="6" t="n">
        <v>-29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5"/>
    <col customWidth="1" max="5" min="5" width="28"/>
    <col customWidth="1" max="6" min="6" width="12"/>
  </cols>
  <sheetData>
    <row r="1" spans="1:6">
      <c r="A1" s="1" t="s">
        <v>87</v>
      </c>
      <c r="B1" s="2" t="s">
        <v>88</v>
      </c>
      <c r="C1" s="2" t="s">
        <v>89</v>
      </c>
      <c r="D1" s="2" t="s">
        <v>90</v>
      </c>
      <c r="E1" s="2" t="s">
        <v>91</v>
      </c>
      <c r="F1" s="2" t="s">
        <v>92</v>
      </c>
    </row>
    <row r="2" spans="1:6">
      <c r="A2" s="4" t="s">
        <v>93</v>
      </c>
      <c r="B2" s="6" t="n">
        <v>37628</v>
      </c>
      <c r="C2" s="6" t="n">
        <v>5293082</v>
      </c>
      <c r="D2" s="6" t="n">
        <v>-79</v>
      </c>
      <c r="E2" s="6" t="n">
        <v>-750278</v>
      </c>
      <c r="F2" s="6" t="n">
        <v>4580353</v>
      </c>
    </row>
    <row r="3" spans="1:6">
      <c r="A3" s="4" t="s">
        <v>94</v>
      </c>
      <c r="B3" s="5" t="n">
        <v>376275600</v>
      </c>
    </row>
    <row r="4" spans="1:6">
      <c r="A4" s="4" t="s">
        <v>95</v>
      </c>
      <c r="B4" s="4" t="s">
        <v>46</v>
      </c>
      <c r="C4" s="4" t="s">
        <v>46</v>
      </c>
      <c r="D4" s="5" t="n">
        <v>-3308</v>
      </c>
      <c r="E4" s="4" t="s">
        <v>46</v>
      </c>
      <c r="F4" s="5" t="n">
        <v>-3308</v>
      </c>
    </row>
    <row r="5" spans="1:6">
      <c r="A5" s="4" t="s">
        <v>96</v>
      </c>
      <c r="B5" s="4" t="s">
        <v>46</v>
      </c>
      <c r="C5" s="4" t="s">
        <v>46</v>
      </c>
      <c r="D5" s="4" t="s">
        <v>46</v>
      </c>
      <c r="E5" s="5" t="n">
        <v>-98064</v>
      </c>
      <c r="F5" s="5" t="n">
        <v>-98064</v>
      </c>
    </row>
    <row r="6" spans="1:6">
      <c r="A6" s="4" t="s">
        <v>97</v>
      </c>
      <c r="B6" s="6" t="n">
        <v>37628</v>
      </c>
      <c r="C6" s="6" t="n">
        <v>5293082</v>
      </c>
      <c r="D6" s="6" t="n">
        <v>-3387</v>
      </c>
      <c r="E6" s="6" t="n">
        <v>-848342</v>
      </c>
      <c r="F6" s="6" t="n">
        <v>4478981</v>
      </c>
    </row>
    <row r="7" spans="1:6">
      <c r="A7" s="4" t="s">
        <v>98</v>
      </c>
      <c r="B7" s="5" t="n">
        <v>376275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7</v>
      </c>
      <c r="B1" s="2" t="s">
        <v>1</v>
      </c>
    </row>
    <row r="2" spans="1:3">
      <c r="B2" s="2" t="s">
        <v>2</v>
      </c>
      <c r="C2" s="2" t="s">
        <v>70</v>
      </c>
    </row>
    <row r="3" spans="1:3">
      <c r="A3" s="3" t="s">
        <v>148</v>
      </c>
    </row>
    <row r="4" spans="1:3">
      <c r="A4" s="4" t="s">
        <v>358</v>
      </c>
      <c r="B4" s="4" t="s">
        <v>46</v>
      </c>
      <c r="C4" s="4" t="s">
        <v>46</v>
      </c>
    </row>
    <row r="5" spans="1:3">
      <c r="A5" s="4" t="s">
        <v>359</v>
      </c>
      <c r="B5" s="4" t="s">
        <v>46</v>
      </c>
      <c r="C5" s="5" t="n">
        <v>3704</v>
      </c>
    </row>
    <row r="6" spans="1:3">
      <c r="A6" s="4" t="s">
        <v>360</v>
      </c>
      <c r="B6" s="4" t="s">
        <v>46</v>
      </c>
      <c r="C6" s="4" t="s">
        <v>46</v>
      </c>
    </row>
    <row r="7" spans="1:3">
      <c r="A7" s="4" t="s">
        <v>361</v>
      </c>
      <c r="B7" s="4" t="s">
        <v>46</v>
      </c>
      <c r="C7" s="4" t="s">
        <v>46</v>
      </c>
    </row>
    <row r="8" spans="1:3">
      <c r="A8" s="4" t="s">
        <v>362</v>
      </c>
      <c r="B8" s="4" t="s">
        <v>46</v>
      </c>
      <c r="C8" s="6" t="n">
        <v>37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63</v>
      </c>
      <c r="B1" s="2" t="s">
        <v>2</v>
      </c>
      <c r="C1" s="2" t="s">
        <v>32</v>
      </c>
      <c r="D1" s="2" t="s">
        <v>70</v>
      </c>
    </row>
    <row r="2" spans="1:4">
      <c r="A2" s="4" t="s">
        <v>364</v>
      </c>
      <c r="B2" s="6" t="n">
        <v>-110141</v>
      </c>
      <c r="C2" s="6" t="n">
        <v>-92069</v>
      </c>
    </row>
    <row r="3" spans="1:4">
      <c r="A3" s="4" t="s">
        <v>365</v>
      </c>
      <c r="B3" s="4" t="s">
        <v>46</v>
      </c>
      <c r="C3" s="4" t="s">
        <v>46</v>
      </c>
    </row>
    <row r="4" spans="1:4">
      <c r="A4" s="4" t="s">
        <v>343</v>
      </c>
    </row>
    <row r="5" spans="1:4">
      <c r="A5" s="4" t="s">
        <v>366</v>
      </c>
      <c r="B5" s="5" t="n">
        <v>110141</v>
      </c>
      <c r="C5" s="5" t="n">
        <v>92069</v>
      </c>
    </row>
    <row r="6" spans="1:4">
      <c r="A6" s="4" t="s">
        <v>364</v>
      </c>
      <c r="B6" s="5" t="n">
        <v>-110141</v>
      </c>
      <c r="D6" s="6" t="n">
        <v>-76559</v>
      </c>
    </row>
    <row r="7" spans="1:4">
      <c r="A7" s="4" t="s">
        <v>350</v>
      </c>
    </row>
    <row r="8" spans="1:4">
      <c r="A8" s="4" t="s">
        <v>366</v>
      </c>
      <c r="B8" s="4" t="s">
        <v>46</v>
      </c>
      <c r="C8" s="4" t="s">
        <v>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7</v>
      </c>
      <c r="B1" s="2" t="s">
        <v>2</v>
      </c>
      <c r="C1" s="2" t="s">
        <v>32</v>
      </c>
    </row>
    <row r="2" spans="1:3">
      <c r="A2" s="3" t="s">
        <v>138</v>
      </c>
    </row>
    <row r="3" spans="1:3">
      <c r="A3" s="4" t="s">
        <v>55</v>
      </c>
      <c r="B3" s="6" t="n">
        <v>3926</v>
      </c>
      <c r="C3" s="6" t="n">
        <v>3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68</v>
      </c>
      <c r="B1" s="2" t="s">
        <v>1</v>
      </c>
    </row>
    <row r="2" spans="1:3">
      <c r="B2" s="2" t="s">
        <v>2</v>
      </c>
      <c r="C2" s="2" t="s">
        <v>70</v>
      </c>
    </row>
    <row r="3" spans="1:3">
      <c r="A3" s="4" t="s">
        <v>369</v>
      </c>
    </row>
    <row r="4" spans="1:3">
      <c r="A4" s="4" t="s">
        <v>370</v>
      </c>
      <c r="B4" s="4" t="s">
        <v>371</v>
      </c>
      <c r="C4" s="4" t="s">
        <v>371</v>
      </c>
    </row>
    <row r="5" spans="1:3">
      <c r="A5" s="4" t="s">
        <v>372</v>
      </c>
    </row>
    <row r="6" spans="1:3">
      <c r="A6" s="4" t="s">
        <v>370</v>
      </c>
      <c r="B6" s="4" t="s">
        <v>371</v>
      </c>
      <c r="C6" s="4" t="s">
        <v>3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3</v>
      </c>
      <c r="B1" s="2" t="s">
        <v>1</v>
      </c>
    </row>
    <row r="2" spans="1:4">
      <c r="B2" s="2" t="s">
        <v>2</v>
      </c>
      <c r="C2" s="2" t="s">
        <v>70</v>
      </c>
      <c r="D2" s="2" t="s">
        <v>32</v>
      </c>
    </row>
    <row r="3" spans="1:4">
      <c r="A3" s="4" t="s">
        <v>314</v>
      </c>
      <c r="B3" s="6" t="n">
        <v>236736</v>
      </c>
      <c r="C3" s="6" t="n">
        <v>415367</v>
      </c>
    </row>
    <row r="4" spans="1:4">
      <c r="A4" s="4" t="s">
        <v>374</v>
      </c>
      <c r="B4" s="5" t="n">
        <v>210383</v>
      </c>
      <c r="C4" s="5" t="n">
        <v>378423</v>
      </c>
    </row>
    <row r="5" spans="1:4">
      <c r="A5" s="4" t="s">
        <v>375</v>
      </c>
      <c r="B5" s="5" t="n">
        <v>628583</v>
      </c>
      <c r="C5" s="5" t="n">
        <v>13264</v>
      </c>
      <c r="D5" s="6" t="n">
        <v>511610</v>
      </c>
    </row>
    <row r="6" spans="1:4">
      <c r="A6" s="4" t="s">
        <v>376</v>
      </c>
      <c r="B6" s="4" t="s">
        <v>46</v>
      </c>
      <c r="C6" s="5" t="n">
        <v>47641</v>
      </c>
      <c r="D6" s="6" t="n">
        <v>35145</v>
      </c>
    </row>
    <row r="7" spans="1:4">
      <c r="A7" s="4" t="s">
        <v>377</v>
      </c>
    </row>
    <row r="8" spans="1:4">
      <c r="A8" s="4" t="s">
        <v>376</v>
      </c>
      <c r="B8" s="4" t="s">
        <v>46</v>
      </c>
      <c r="C8" s="5" t="n">
        <v>47641</v>
      </c>
    </row>
    <row r="9" spans="1:4">
      <c r="A9" s="4" t="s">
        <v>378</v>
      </c>
    </row>
    <row r="10" spans="1:4">
      <c r="A10" s="4" t="s">
        <v>376</v>
      </c>
      <c r="C10" s="4" t="s">
        <v>46</v>
      </c>
    </row>
    <row r="11" spans="1:4">
      <c r="A11" s="4" t="s">
        <v>379</v>
      </c>
    </row>
    <row r="12" spans="1:4">
      <c r="A12" s="4" t="s">
        <v>370</v>
      </c>
      <c r="B12" s="4" t="s">
        <v>229</v>
      </c>
      <c r="C12" s="4" t="s">
        <v>229</v>
      </c>
    </row>
    <row r="13" spans="1:4">
      <c r="A13" s="4" t="s">
        <v>380</v>
      </c>
    </row>
    <row r="14" spans="1:4">
      <c r="A14" s="4" t="s">
        <v>314</v>
      </c>
      <c r="B14" s="6" t="n">
        <v>236736</v>
      </c>
      <c r="C14" s="6" t="n">
        <v>415367</v>
      </c>
    </row>
    <row r="15" spans="1:4">
      <c r="A15" s="4" t="s">
        <v>370</v>
      </c>
      <c r="B15" s="4" t="s">
        <v>229</v>
      </c>
      <c r="C15" s="4" t="s">
        <v>229</v>
      </c>
    </row>
    <row r="16" spans="1:4">
      <c r="A16" s="4" t="s">
        <v>381</v>
      </c>
    </row>
    <row r="17" spans="1:4">
      <c r="A17" s="4" t="s">
        <v>375</v>
      </c>
      <c r="B17" s="6" t="n">
        <v>628583</v>
      </c>
      <c r="C17" s="6" t="n">
        <v>13264</v>
      </c>
    </row>
    <row r="18" spans="1:4">
      <c r="A18" s="4" t="s">
        <v>382</v>
      </c>
    </row>
    <row r="19" spans="1:4">
      <c r="A19" s="4" t="s">
        <v>370</v>
      </c>
      <c r="B19" s="4" t="s">
        <v>229</v>
      </c>
      <c r="C19" s="4" t="s">
        <v>229</v>
      </c>
    </row>
    <row r="20" spans="1:4">
      <c r="A20" s="4" t="s">
        <v>383</v>
      </c>
    </row>
    <row r="21" spans="1:4">
      <c r="A21" s="4" t="s">
        <v>374</v>
      </c>
      <c r="B21" s="6" t="n">
        <v>210383</v>
      </c>
      <c r="C21" s="6" t="n">
        <v>314423</v>
      </c>
    </row>
    <row r="22" spans="1:4">
      <c r="A22" s="4" t="s">
        <v>370</v>
      </c>
      <c r="B22" s="4" t="s">
        <v>229</v>
      </c>
      <c r="C22" s="4" t="s">
        <v>384</v>
      </c>
    </row>
    <row r="23" spans="1:4">
      <c r="A23" s="4" t="s">
        <v>385</v>
      </c>
    </row>
    <row r="24" spans="1:4">
      <c r="A24" s="4" t="s">
        <v>374</v>
      </c>
      <c r="C24" s="6" t="n">
        <v>64000</v>
      </c>
    </row>
    <row r="25" spans="1:4">
      <c r="A25" s="4" t="s">
        <v>370</v>
      </c>
      <c r="C25" s="4" t="s">
        <v>3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70</v>
      </c>
    </row>
    <row r="3" spans="1:3">
      <c r="A3" s="3" t="s">
        <v>100</v>
      </c>
    </row>
    <row r="4" spans="1:3">
      <c r="A4" s="4" t="s">
        <v>96</v>
      </c>
      <c r="B4" s="6" t="n">
        <v>-98064</v>
      </c>
      <c r="C4" s="6" t="n">
        <v>-135866</v>
      </c>
    </row>
    <row r="5" spans="1:3">
      <c r="A5" s="3" t="s">
        <v>101</v>
      </c>
    </row>
    <row r="6" spans="1:3">
      <c r="A6" s="4" t="s">
        <v>102</v>
      </c>
      <c r="B6" s="4" t="s">
        <v>46</v>
      </c>
      <c r="C6" s="5" t="n">
        <v>52109</v>
      </c>
    </row>
    <row r="7" spans="1:3">
      <c r="A7" s="4" t="s">
        <v>103</v>
      </c>
      <c r="B7" s="4" t="s">
        <v>46</v>
      </c>
      <c r="C7" s="5" t="n">
        <v>3704</v>
      </c>
    </row>
    <row r="8" spans="1:3">
      <c r="A8" s="3" t="s">
        <v>104</v>
      </c>
    </row>
    <row r="9" spans="1:3">
      <c r="A9" s="4" t="s">
        <v>105</v>
      </c>
      <c r="B9" s="5" t="n">
        <v>-116973</v>
      </c>
      <c r="C9" s="5" t="n">
        <v>-13264</v>
      </c>
    </row>
    <row r="10" spans="1:3">
      <c r="A10" s="4" t="s">
        <v>40</v>
      </c>
      <c r="B10" s="5" t="n">
        <v>136286</v>
      </c>
      <c r="C10" s="5" t="n">
        <v>-107250</v>
      </c>
    </row>
    <row r="11" spans="1:3">
      <c r="A11" s="4" t="s">
        <v>41</v>
      </c>
      <c r="B11" s="5" t="n">
        <v>8</v>
      </c>
      <c r="C11" s="4" t="s">
        <v>46</v>
      </c>
    </row>
    <row r="12" spans="1:3">
      <c r="A12" s="4" t="s">
        <v>106</v>
      </c>
      <c r="B12" s="5" t="n">
        <v>-35145</v>
      </c>
      <c r="C12" s="5" t="n">
        <v>47641</v>
      </c>
    </row>
    <row r="13" spans="1:3">
      <c r="A13" s="4" t="s">
        <v>54</v>
      </c>
      <c r="B13" s="5" t="n">
        <v>12701</v>
      </c>
      <c r="C13" s="5" t="n">
        <v>-12000</v>
      </c>
    </row>
    <row r="14" spans="1:3">
      <c r="A14" s="4" t="s">
        <v>107</v>
      </c>
      <c r="B14" s="4" t="s">
        <v>46</v>
      </c>
      <c r="C14" s="5" t="n">
        <v>471931</v>
      </c>
    </row>
    <row r="15" spans="1:3">
      <c r="A15" s="4" t="s">
        <v>108</v>
      </c>
      <c r="B15" s="5" t="n">
        <v>-12</v>
      </c>
      <c r="C15" s="4" t="s">
        <v>46</v>
      </c>
    </row>
    <row r="16" spans="1:3">
      <c r="A16" s="4" t="s">
        <v>109</v>
      </c>
      <c r="B16" s="5" t="n">
        <v>-101199</v>
      </c>
      <c r="C16" s="5" t="n">
        <v>307005</v>
      </c>
    </row>
    <row r="17" spans="1:3">
      <c r="A17" s="4" t="s">
        <v>110</v>
      </c>
      <c r="B17" s="5" t="n">
        <v>-3308</v>
      </c>
      <c r="C17" s="4" t="s">
        <v>46</v>
      </c>
    </row>
    <row r="18" spans="1:3">
      <c r="A18" s="4" t="s">
        <v>111</v>
      </c>
      <c r="B18" s="5" t="n">
        <v>-104507</v>
      </c>
      <c r="C18" s="5" t="n">
        <v>307005</v>
      </c>
    </row>
    <row r="19" spans="1:3">
      <c r="A19" s="4" t="s">
        <v>112</v>
      </c>
      <c r="B19" s="5" t="n">
        <v>2857587</v>
      </c>
      <c r="C19" s="5" t="n">
        <v>3531255</v>
      </c>
    </row>
    <row r="20" spans="1:3">
      <c r="A20" s="4" t="s">
        <v>113</v>
      </c>
      <c r="B20" s="5" t="n">
        <v>2753080</v>
      </c>
      <c r="C20" s="5" t="n">
        <v>3838260</v>
      </c>
    </row>
    <row r="21" spans="1:3">
      <c r="A21" s="3" t="s">
        <v>114</v>
      </c>
    </row>
    <row r="22" spans="1:3">
      <c r="A22" s="4" t="s">
        <v>115</v>
      </c>
      <c r="B22" s="4" t="s">
        <v>46</v>
      </c>
      <c r="C22" s="4" t="s">
        <v>46</v>
      </c>
    </row>
    <row r="23" spans="1:3">
      <c r="A23" s="4" t="s">
        <v>116</v>
      </c>
      <c r="B23" s="4" t="s">
        <v>46</v>
      </c>
      <c r="C23"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20:50:47Z</dcterms:created>
  <dcterms:modified xmlns:dcterms="http://purl.org/dc/terms/" xmlns:xsi="http://www.w3.org/2001/XMLSchema-instance" xsi:type="dcterms:W3CDTF">2019-11-08T20:50:47Z</dcterms:modified>
</cp:coreProperties>
</file>